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Transactions, Dispo" sheetId="8" state="visible" r:id="rId8"/>
    <sheet xmlns:r="http://schemas.openxmlformats.org/officeDocument/2006/relationships" name="Commitments and Contingencies" sheetId="9" state="visible" r:id="rId9"/>
    <sheet xmlns:r="http://schemas.openxmlformats.org/officeDocument/2006/relationships" name="Earnings per Share_Unit" sheetId="10" state="visible" r:id="rId10"/>
    <sheet xmlns:r="http://schemas.openxmlformats.org/officeDocument/2006/relationships" name="Fair Value Measurements" sheetId="11" state="visible" r:id="rId11"/>
    <sheet xmlns:r="http://schemas.openxmlformats.org/officeDocument/2006/relationships" name="Business Segments" sheetId="12" state="visible" r:id="rId12"/>
    <sheet xmlns:r="http://schemas.openxmlformats.org/officeDocument/2006/relationships" name="Variable Interest Entities" sheetId="13" state="visible" r:id="rId13"/>
    <sheet xmlns:r="http://schemas.openxmlformats.org/officeDocument/2006/relationships" name="Basis of Presentation and Summa" sheetId="14" state="visible" r:id="rId14"/>
    <sheet xmlns:r="http://schemas.openxmlformats.org/officeDocument/2006/relationships" name="Basis of Presentation and Sum_2" sheetId="15" state="visible" r:id="rId15"/>
    <sheet xmlns:r="http://schemas.openxmlformats.org/officeDocument/2006/relationships" name="Fair Value Measurements (Tables" sheetId="16" state="visible" r:id="rId16"/>
    <sheet xmlns:r="http://schemas.openxmlformats.org/officeDocument/2006/relationships" name="Business Segments (Tables)" sheetId="17" state="visible" r:id="rId17"/>
    <sheet xmlns:r="http://schemas.openxmlformats.org/officeDocument/2006/relationships" name="Variable Interest Entities (Tab" sheetId="18" state="visible" r:id="rId18"/>
    <sheet xmlns:r="http://schemas.openxmlformats.org/officeDocument/2006/relationships" name="Organization (Details Textual)" sheetId="19" state="visible" r:id="rId19"/>
    <sheet xmlns:r="http://schemas.openxmlformats.org/officeDocument/2006/relationships" name="Basis of Presentation and Sum_3"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Basis of Presentation and Sum_7" sheetId="24" state="visible" r:id="rId24"/>
    <sheet xmlns:r="http://schemas.openxmlformats.org/officeDocument/2006/relationships" name="Significant Transactions, Dis_2" sheetId="25" state="visible" r:id="rId25"/>
    <sheet xmlns:r="http://schemas.openxmlformats.org/officeDocument/2006/relationships" name="Commitments and Contingencies (" sheetId="26" state="visible" r:id="rId26"/>
    <sheet xmlns:r="http://schemas.openxmlformats.org/officeDocument/2006/relationships" name="Earnings per Share_Unit (Detail"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Business Segments (Details Text" sheetId="30" state="visible" r:id="rId30"/>
    <sheet xmlns:r="http://schemas.openxmlformats.org/officeDocument/2006/relationships" name="Business Segments (Details)" sheetId="31" state="visible" r:id="rId31"/>
    <sheet xmlns:r="http://schemas.openxmlformats.org/officeDocument/2006/relationships" name="Business Segments (Details 1)" sheetId="32" state="visible" r:id="rId32"/>
    <sheet xmlns:r="http://schemas.openxmlformats.org/officeDocument/2006/relationships" name="Variable Interest Entities (Det" sheetId="33" state="visible" r:id="rId33"/>
  </sheets>
  <definedNames/>
  <calcPr calcId="124519" fullCalcOnLoad="1"/>
</workbook>
</file>

<file path=xl/sharedStrings.xml><?xml version="1.0" encoding="utf-8"?>
<sst xmlns="http://schemas.openxmlformats.org/spreadsheetml/2006/main" uniqueCount="363">
  <si>
    <t>Document and Entity Information - shares</t>
  </si>
  <si>
    <t>9 Months Ended</t>
  </si>
  <si>
    <t>Sep. 30, 2018</t>
  </si>
  <si>
    <t>Nov. 01, 2018</t>
  </si>
  <si>
    <t>Entity Registrant Name</t>
  </si>
  <si>
    <t>APARTMENT INVESTMENT &amp; MANAGEMENT CO</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 xml:space="preserve"> </t>
  </si>
  <si>
    <t>Entity Small Business</t>
  </si>
  <si>
    <t>Entity Common Stock, Shares Outstanding</t>
  </si>
  <si>
    <t>AIMCO Properties, LP [Member]</t>
  </si>
  <si>
    <t>AIMCO PROPERTIES LP</t>
  </si>
  <si>
    <t>Accelerated Filer</t>
  </si>
  <si>
    <t>Condensed Consolidated Balance Sheets (Unaudited) - USD ($) $ in Thousands</t>
  </si>
  <si>
    <t>Dec. 31, 2017</t>
  </si>
  <si>
    <t>ASSETS</t>
  </si>
  <si>
    <t>Total assets</t>
  </si>
  <si>
    <t>LIABILITIES AND EQUITY</t>
  </si>
  <si>
    <t>Total liabilities</t>
  </si>
  <si>
    <t>Preferred noncontrolling interests/Redeemable Preferred Units</t>
  </si>
  <si>
    <t>Commitments and contingencies (Note 4)</t>
  </si>
  <si>
    <t>Equity/Partners' Capital:</t>
  </si>
  <si>
    <t>Perpetual Preferred Stock</t>
  </si>
  <si>
    <t>Common Stock, $0.01 par value, 500,787,260 shares authorized, 157,352,109 and 157,189,447 shares issued/outstanding at September 30, 2018 and December 31, 2017, respectively</t>
  </si>
  <si>
    <t>Additional paid-in capital</t>
  </si>
  <si>
    <t>Accumulated other comprehensive income</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Asset Management [Member]</t>
  </si>
  <si>
    <t>Net real estate</t>
  </si>
  <si>
    <t>Cash and cash equivalents</t>
  </si>
  <si>
    <t>Restricted cash</t>
  </si>
  <si>
    <t>Other assets</t>
  </si>
  <si>
    <t>Non-recourse property debt, net</t>
  </si>
  <si>
    <t>Accrued liabilities and other</t>
  </si>
  <si>
    <t>Aimco Real Estate [Member]</t>
  </si>
  <si>
    <t>Buildings and improvements</t>
  </si>
  <si>
    <t>Land</t>
  </si>
  <si>
    <t>Total real estate</t>
  </si>
  <si>
    <t>Accumulated depreciation</t>
  </si>
  <si>
    <t>Assets held for sale</t>
  </si>
  <si>
    <t>Term loan, net</t>
  </si>
  <si>
    <t>Revolving credit facility borrowings</t>
  </si>
  <si>
    <t>Total indebtedness associated with Real Estate portfolio</t>
  </si>
  <si>
    <t>Preferred units</t>
  </si>
  <si>
    <t>General Partner and Special Limited Partner</t>
  </si>
  <si>
    <t>Limited Partners</t>
  </si>
  <si>
    <t>Partners’ capital attributable to the Aimco Operating Partnership</t>
  </si>
  <si>
    <t>Total partners’ capital</t>
  </si>
  <si>
    <t>AIMCO Properties, LP [Member] | Asset Management [Member]</t>
  </si>
  <si>
    <t>AIMCO Properties, LP [Member] | Aimco Real Estate [Member]</t>
  </si>
  <si>
    <t>Condensed Consolidated Balance Sheets (Parenthetical) (Unaudited)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REVENUES</t>
  </si>
  <si>
    <t>Tax credit and transaction revenues</t>
  </si>
  <si>
    <t>Total revenues</t>
  </si>
  <si>
    <t>OPERATING EXPENSES</t>
  </si>
  <si>
    <t>Depreciation and amortization</t>
  </si>
  <si>
    <t>General and administrative expenses</t>
  </si>
  <si>
    <t>Other expenses, net</t>
  </si>
  <si>
    <t>Total operating expenses</t>
  </si>
  <si>
    <t>Operating income</t>
  </si>
  <si>
    <t>Interest income</t>
  </si>
  <si>
    <t>Interest expense</t>
  </si>
  <si>
    <t>Other, net</t>
  </si>
  <si>
    <t>Income before income taxes and gain (loss) on dispositions</t>
  </si>
  <si>
    <t>Income tax benefit</t>
  </si>
  <si>
    <t>Income before gain (loss) on dispositions</t>
  </si>
  <si>
    <t>Gain (loss) on dispositions of real estate and the Asset Management business, inclusive of related income tax</t>
  </si>
  <si>
    <t>Net income</t>
  </si>
  <si>
    <t>Noncontrolling interests:</t>
  </si>
  <si>
    <t>Net (income) loss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income attributable to participating securities</t>
  </si>
  <si>
    <t>Net income attributable to the company's common equity holders</t>
  </si>
  <si>
    <t>Earnings attributable to the company per common share/unit</t>
  </si>
  <si>
    <t>Net income attributable to the company per common share/unit - basic (in dollars per share/unit)</t>
  </si>
  <si>
    <t>Net income attributable to the company per common share/unit - diluted (in dollars per share/unit)</t>
  </si>
  <si>
    <t>Dividends declared per common share/unit</t>
  </si>
  <si>
    <t>Weighted average number of shares outstanding - basic</t>
  </si>
  <si>
    <t>Weighted average number of shares outstanding - diluted</t>
  </si>
  <si>
    <t>Rental and other property revenues</t>
  </si>
  <si>
    <t>Property operating expenses</t>
  </si>
  <si>
    <t>Condensed Consolidated Statements of Comprehensive Income (Unaudited) - USD ($) $ in Thousands</t>
  </si>
  <si>
    <t>Other comprehensive gain:</t>
  </si>
  <si>
    <t>Realized and unrealized gains (losses) on interest rate swaps</t>
  </si>
  <si>
    <t>Losses on interest rate swaps reclassified into earnings from accumulated other comprehensive loss</t>
  </si>
  <si>
    <t>Unrealized gains (losses) on available for sale debt securities</t>
  </si>
  <si>
    <t>Other comprehensive gain</t>
  </si>
  <si>
    <t>Comprehensive income</t>
  </si>
  <si>
    <t>Comprehensive income attributable to noncontrolling interests</t>
  </si>
  <si>
    <t>Comprehensive income attributable to Aimco/Operating Partnership</t>
  </si>
  <si>
    <t>Condensed Consolidated Statements of Cash Flows (Unaudited) - USD ($) $ in Thousands</t>
  </si>
  <si>
    <t>CASH FLOWS FROM OPERATING ACTIVITIES:</t>
  </si>
  <si>
    <t>Adjustments to reconcile net income to net cash provided by operating activities:</t>
  </si>
  <si>
    <t>Income Tax Expense (Benefit)</t>
  </si>
  <si>
    <t>Other adjustments</t>
  </si>
  <si>
    <t>Net changes in operating assets and operating liabilities</t>
  </si>
  <si>
    <t>Net cash provided by operating activities</t>
  </si>
  <si>
    <t>CASH FLOWS FROM INVESTING ACTIVITIES:</t>
  </si>
  <si>
    <t>Purchases of real estate and deposits related to purchases of real estate</t>
  </si>
  <si>
    <t>Capital expenditures</t>
  </si>
  <si>
    <t>Proceeds from dispositions of real estate</t>
  </si>
  <si>
    <t>Purchases of corporate assets</t>
  </si>
  <si>
    <t>Other investing activities</t>
  </si>
  <si>
    <t>Net cash provided by (used in) investing activities</t>
  </si>
  <si>
    <t>CASH FLOWS FROM FINANCING ACTIVITIES:</t>
  </si>
  <si>
    <t>Proceeds from non-recourse property debt</t>
  </si>
  <si>
    <t>Principal repayments of non-recourse property debt</t>
  </si>
  <si>
    <t>Proceeds from (Repayments of) Short-term Debt, Maturing in More than Three Months</t>
  </si>
  <si>
    <t>Proceeds from (Repayments of) Lines of Credit</t>
  </si>
  <si>
    <t>Payment of dividends to holders of preferred securities</t>
  </si>
  <si>
    <t>Payment of dividends to holders of Common Stock</t>
  </si>
  <si>
    <t>Payment of distributions to noncontrolling interests</t>
  </si>
  <si>
    <t>Purchases and redemptions of noncontrolling interests</t>
  </si>
  <si>
    <t>Other financing activities</t>
  </si>
  <si>
    <t>Net cash used in financing activities</t>
  </si>
  <si>
    <t>NET (DECREASE) INCREASE IN CASH, CASH EQUIVALENTS AND RESTRICTED CASH</t>
  </si>
  <si>
    <t>CASH, CASH EQUIVALENTS AND RESTRICTED CASH AT BEGINNING OF PERIOD</t>
  </si>
  <si>
    <t>CASH, CASH EQUIVALENTS AND RESTRICTED CASH AT END OF PERIOD</t>
  </si>
  <si>
    <t>Payment of distributions to General Partner and Special Limited Partner</t>
  </si>
  <si>
    <t>Payment of distributions to Limited Partners</t>
  </si>
  <si>
    <t>Payments to Noncontrolling Interests</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limited development of quality apartment communities located in several of the largest markets in the United States. 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which we refer to as common OP Units, as well as partnership preferred units, which we refer to as preferred OP Units. As of September 30, 2018 , after eliminations for units held by consolidated subsidiaries, the Aimco Operating Partnership had 166,384,727 common partnership units outstanding. As of September 30, 2018 , Aimco owned 157,352,109 of the common partnership units ( 94.6% of the common partnership uni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September 30, 2018 , we owned an equity interest in 133 apartment communities with 36,481 apartment homes in our Real Estate portfolio. Our Real Estate portfolio is diversified by both price point and geography and consists primarily of market rate apartment communities in which we own a substantial interest. We consolidated 129 of these apartment communities with 36,339 apartment homes and these communities comprise our reportable segment.</t>
  </si>
  <si>
    <t>Significant Transactions, Dispositions of Apartment Communities and Assets Held for Sale</t>
  </si>
  <si>
    <t>Discontinued Operations and Disposal Groups [Abstract]</t>
  </si>
  <si>
    <t>Disposals and Other Significant Transactions</t>
  </si>
  <si>
    <t>Significant Transactions, Acquisitions and Dispositions of Apartment Communities Acquisition of Apartment Communities During the nine months ended September 30, 2018 , we acquired for $160.0 million Bent Tree Apartments, a 748 -apartment home community in Fairfax County, Virginia. The purchase price, plus $1.0 million of capitalized transaction costs, was allocated as follows: $47.0 million to land; $113.0 million to buildings and improvements; and $1.0 million to other items. During the nine months ended September 30, 2018 , we acquired four apartment communities in the Philadelphia area, including 665 apartment homes and 153,000 square feet of office and retail space. The gross purchase price consisted of $208.9 million of assumed property-level debt and the issuance of 1.2 million OP Units. In accordance with GAAP, the OP Units were valued at $41.08 per unit, the closing price of Aimco’s common share on May 1, 2018. Total consideration, plus $6.4 million of capitalized transaction costs, was allocated as follows: $14.1 million to land; $289.7 million to buildings and improvements; $8.3 million to intangible assets; and $12.3 million to intangible liabilities. In connection with the foregoing, we have also contracted to acquire an additional apartment community in the Philadelphia area, which is expected to be purchased upon completion of the construction in the first half of 2019. Dispositions of Apartment Communities and Assets Held for Sale During the nine months ended September 30, 2018 , we sold four apartment communities with 1,334 apartment homes for a gain on disposition of $173.2 million , net of income tax, and gross proceeds of $242.3 million resulting in $230.1 million in net proceeds to us. Two of these communities are located in southern Virginia, one in suburban Maryland, and one in north Philadelphia. During the nine months ended September 30, 2018 , we sold our interests in the entities owning the La Jolla Cove property in settlement of legal actions filed in 2014 by a group of disappointed buyers who had hoped to acquire the property. We provided seller financing with a stated value of $48.6 million and received net cash proceeds of approximately $5.0 million in the sale. During the nine months ended September 30, 2018 , we sold for $590.0 million our Asset Management business and our four affordable apartment communities located in the Hunters Point area of San Francisco. The sale resulted in a gain of $448.2 million , net of $54.1 million of taxes, and net cash proceeds of $512.2 million after payment of transaction costs and repayment of property-level debt encumbering the Hunters Point apartment communities. In addition to the apartment communities we sold during the periods presented, from time to time we may be marketing for sale certain apartment communities that are inconsistent with our long-term investment strategy. At the end of each reporting period, we evaluate whether such communities meet the criteria to be classified as held for sale. As of September 30, 2018 , no apartment communities were classified as held for sale.</t>
  </si>
  <si>
    <t>Commitments and Contingencies</t>
  </si>
  <si>
    <t>Commitments and Contingencies Disclosure [Abstract]</t>
  </si>
  <si>
    <t>Commitments and Contingencies Commitments In connection with our redevelopment, development and capital improvement activities, we have entered into various construction-related contracts and we have made commitments to complete redevelopment and development of certain apartment communities, pursuant to financing or other arrangements. As of September 30, 2018 , our commitments related to these capital activities totaled approximately $130.6 million , most of which we expect to incur during the next 12 months . We enter into certain commitments for future purchases of goods and services in connection with the operations of our apartment communities. Those commitments generally have terms of one year or less and reflect expenditure levels comparable to our historical expenditures. Tax Credit Arrangements For various partnerships served by our Asset Management business prior to its sale, we were required to manage the partnerships and related apartment communities in compliance with various laws, regulations and contractual provisions that apply to historic and low-income housing tax credit syndication arrangements. In some instances, noncompliance with applicable requirements could result in projected tax benefits not being realized by the limited partners in these partnerships and would require a refund or reduction of investor capital contributions for actions taken during our ownership. In connection with the July 25, 2018, sale of our Asset Management business, the performance obligation related to continuing compliance was assumed by the purchaser. Income Taxes In 2014, the Internal Revenue Service initiated an audit of the Aimco Operating Partnership’s 2011 and 2012 tax years. We do not believe the audit will have any material effect on our unrecognized tax benefits, financial condition or results of operation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and the Indiana Department of Environmental Management, or IDEM, regarding contaminated groundwater in a residential area in the vicinity of an Indiana apartment community that has not been owned by us since 2008. The contamination allegedly derives from a dry cleaner that operated on our former property, prior to our ownership. We have undertaken a voluntary remediation of the dry cleaner contamination under IDEM’s oversight, and in previous years accrued our share of the then-estimated cleanup and abatement costs. In 2016, EPA listed our former community and a number of residential communities in the vicinity on the National Priorities List, or NPL (i.e. as a Superfund site). In May 2018, we prevailed on our federal judicial appeal vacating the Superfund listing. We continue to work with EPA and IDEM to identify options for clean-up of the site. Although the outcome of these processes are uncertain, we do not expect their resolution to have a material adverse effect on our consolidated financial condition, results of operations or cash flows. We also have been contacted by regulators and the current owner of a property in Lake Tahoe, California, regarding environmental issues allegedly stemming from the historic operation of a dry cleaner. An entity owned by us was the former general partner of a now-dissolved partnership that previously owned a site that was used for dry cleaning. That entity and the current property owner have been remediating the dry cleaner site since 2009, under the oversight of the Lahontan Regional Water Quality Control Board, or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re appealing the final order while simultaneously complying with it.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September 30, 2018 , are immaterial to our consolidated financial condition, results of operations and cash flows.</t>
  </si>
  <si>
    <t>Earnings per Share/Unit</t>
  </si>
  <si>
    <t>Earnings Per Share [Abstract]</t>
  </si>
  <si>
    <t>Earnings per Share and Unit Aimco and the Aimco Operating Partnership calculate basic earnings per common share and basic earnings per common unit based on the weighted average number of shares of Common Stock and common partnership units and participating securities outstanding, and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otal stockholder return, or TSR, restricted stock awards that do not meet the definition of participating securities, which would result in an increase in the number of common shares and common partnership units outstanding equal to the number of shares that vest. The dilutive effect of these securities was 0.2 million shares or units for the three and nine months ended September 30, 2018 . The dilutive effect of these securities was 0.5 million shares or units for the three and nine months ended September 30, 2017 . Securities with dilutive effect are included in the denominator for calculating diluted earnings per share and unit during these periods. There were 0.2 million potential shares and 0.2 million potential units not dilutive and excluded from the denominator for calculating diluted earnings per share and per unit, respectively, for both the three and nine months ended September 30, 2018 and 2017 . Our time-based restricted stock awards receive dividends similar to shares of Common Stock and common partnership units prior to vesting and our TSR long-term incentive partnership units receive a percentage of the distributions paid to common partnership units prior to vesting. These dividends and distributions are not forfeited if the awards fail to vest. Therefore, the unvested shares and units related to these awards are participating securities. The effect of participating securities is included in basic and diluted earnings per share and unit computations using the two-class method of allocating distributed and undistributed earnings when the two-class method is more dilutive than the treasury method. There were 0.3 million and 0.2 million unvested participating securities as of September 30, 2018 and 2017 , respectively. The Aimco Operating Partnership has various classes of preferred OP Units, which may be redeemed at the holders’ option. The Aimco Operating Partnership may redeem these units for cash, or at its option, shares of Common Stock. As of September 30, 2018 , these preferred OP Units were potentially redeemable for approximately 2.3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and we expect to exclude them in future periods.</t>
  </si>
  <si>
    <t>Fair Value Measurements</t>
  </si>
  <si>
    <t>Fair Value Disclosures [Abstract]</t>
  </si>
  <si>
    <t>Fair Value Measurements Recurring Fair Value Measurements We measure at fair value on a recurring basis our investments in the securitization trust that holds certain of our property debt, which we classify as available for sale, or AFS, debt securities, which are classified within Level 2 of the GAAP fair value hierarchy. Our investments in debt securities classified as AFS are presented within other assets in the accompanying condensed consolidated balance sheets. We hold several positions in the securitization trust that pay interest currently and we also hold the first loss position in the securitization trust, which accrues interest over the term of the investment. We are accreting the discount to the $100.9 million face value of the investments into interest income using the effective interest method over the remaining term of the investments, which, as of September 30, 2018 , was approximately 2.7 years. Our amortized cost basis for these investments, which represents the original cost adjusted for interest accretion less interest payments received, was $82.1 million and $77.7 million at September 30, 2018 and December 31, 2017 , respectively. We estimated the fair value of these investments to be $87.0 million and $82.8 million at September 30, 2018 and December 31, 2017 , respectivel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Prior to the July 2018 sale of our Asset Management business, we consolidated certain partnerships served by our Asset Management business. These partnerships entered into interest rate swap agreements to limit exposure to interest rate risk on the partnerships’ debt by effectively converting the interest from a variable rate to a fixed rate. We estimated the fair value of interest rate swaps as of September 30, 2017, using an income approach with primarily observable inputs, including information regarding the hedged variable cash flows and forward yield curves relating to the variable interest rates on which the hedged cash flows are based. The fair value of these interest rate swaps was classified within Level 2 of the GAAP fair value hierarchy. The following table sets forth a summary of the changes in fair value of these interest rate swaps (in thousands): Nine Months Ended September 30, 2018 2017 Beginning balance $ (1,795 ) $ (3,175 ) Realized losses included in interest expense 404 73 Realized losses on derecognition of interest rate swaps 1,115 273 Losses on interest rate swaps reclassified into interest expense from accumulated other comprehensive loss 276 1,076 Unrealized losses included in equity and partners’ capital — (280 ) Ending balance $ — $ (2,033 ) For the nine months ended September 30, 2018 , realized losses on derecognition of interest rate swaps included in earnings represents previously unrealized losses related to interest rate swaps to which certain partnerships served by our Asset Management business were parties. Upon sale of our Asset Management business, the accumulated other comprehensive income related to the swaps was realized as a component of the gain on disposition. Please refer to Note 3 for further discussion of this transaction. For the nine months ended September 30, 2017 , realized losses on derecognition of interest rate swaps included in earnings represents previously unrealized losses related to an interest rate swap to which the partnership owning the final Napico property was a party, as described in Note 11 to our consolidated financial statements included in Aimco’s and the Aimco Operating Partnership’s combined Annual Report on Form 10-K. Fair Value Disclosures We believe that the carrying values of the consolidated amounts of cash and cash equivalents, receivables and payables approximate their fair values at September 30, 2018 , and December 31, 2017 , due to their relatively short-term nature and high probability of realization. The carrying value of the total indebtedness associated with our Real Estate portfolio approximated its estimated fair value at September 30, 2018 and December 31, 2017 .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debt within Level 3 of the GAAP valuation hierarchy based on the significance of certain of the unobservable inputs used to estimate its fair value.</t>
  </si>
  <si>
    <t>Business Segments</t>
  </si>
  <si>
    <t>Segment Reporting [Abstract]</t>
  </si>
  <si>
    <t>Business Segments Our chief executive officer, who is our chief operating decision maker, uses proportionate property net operating income to assess the operating performance of our apartment communities. Proportionate property net operating income is defined as our share of rental and other property revenue less our share of property operating expenses, including real estate taxes, for consolidated apartment communities we own and manage. Beginning in 2018, we exclude from rental and other property revenues the amount of utilities cost reimbursed by residents and reflect such amount as a reduction of the related utility expense within property operating expenses in our evaluation of segment results. In our condensed consolidated statements of operations, utility reimbursements are included in rental and other property revenues, in accordance with GAAP. The tables below have been revised to conform to this presentation. Apartment communities are classified as either part of our Real Estate portfolio or, prior to the sale in July 2018, those owned through partnerships served by our Asset Management business. As of September 30, 2018 , for segment performance evaluation, our Real Estate segment included 129 consolidated apartment communities with 36,339 apartment homes and excluded four apartment communities with 142 apartment homes that we neither manage nor consolidate. Prior to the July 2018 sale of our Asset Management business, we consolidated certain partnerships in which we held nominal ownership positions. These partnerships own low-income housing tax credit apartment communities. Neither the results of operations nor the assets of these partnerships and apartment communities were quantitatively material; therefore, we have one reportable segment, Real Estate. The following tables present the revenues, net operating income and income before gain on dispositions of our Real Estate segment on a proportionate basis and excluding amounts related to apartment communities sold as of September 30, 2018 for the three and nine months ended September 30, 2018 and 2017 (in thousands): Real Estate Proportionate and Other Adjustments (1) Corporate and Amounts Not Allocated to Reportable Segment (2) Consolidated Three months ended September 30, 2018: Rental and other property revenues attributable to Real Estate $ 222,856 $ 8,926 $ 2,266 $ 234,048 Rental and other property revenues of partnerships served by Asset Management business — — 5,022 5,022 Tax credit and transaction revenues — — 3,411 3,411 Total revenues 222,856 8,926 10,699 242,481 Property operating expenses attributable to Real Estate 62,863 8,405 6,986 78,254 Property operating expenses of partnerships served by Asset Management business — — 2,608 2,608 Other operating expenses not allocated to reportable segment (3) — — 114,665 114,665 Total operating expenses 62,863 8,405 124,259 195,527 Operating income 159,993 521 (113,560 ) 46,954 Other items included in income before gain on dispositions (4) — — (15,122 ) (15,122 ) Income before gain on dispositions $ 159,993 $ 521 $ (128,682 ) $ 31,832 Real Estate Proportionate and Other Adjustments (1) Corporate and Amounts Not Allocated to Reportable Segment (2) Consolidated Three months ended September 30, 2017: Rental and other property revenues attributable to Real Estate $ 203,935 $ 8,155 $ 21,618 $ 233,708 Rental and other property revenues of partnerships served by Asset Management business — — 18,232 18,232 Tax credit and transaction revenues — — 2,695 2,695 Total revenues 203,935 8,155 42,545 254,635 Property operating expenses attributable to Real Estate 57,592 7,609 16,043 81,244 Property operating expenses of partnerships served by Asset Management business — — 8,872 8,872 Other operating expenses not allocated to reportable segment (3) — — 105,314 105,314 Total operating expenses 57,592 7,609 130,229 195,430 Operating income 146,343 546 (87,684 ) 59,205 Other items included in income before gain on dispositions (4) — — (36,828 ) (36,828 ) Income before gain on dispositions $ 146,343 $ 546 $ (124,512 ) $ 22,377 Real Estate Proportionate and Other Adjustments (1) Corporate and Amounts Not Allocated to Reportable Segment (2) Consolidated Nine months ended September 30, 2018: Rental and other property revenues attributable to Real Estate $ 643,656 $ 25,903 $ 21,012 $ 690,571 Rental and other property revenues of partnerships served by Asset Management business — — 42,830 42,830 Tax credit and transaction revenues — — 6,987 6,987 Total revenues 643,656 25,903 70,829 740,388 Property operating expenses attributable to Real Estate 183,119 24,337 25,116 232,572 Property operating expenses of partnerships served by Asset Management business — — 20,865 20,865 Other operating expenses not allocated to reportable segment (3) — — 337,259 337,259 Total operating expenses 183,119 24,337 383,240 590,696 Operating income 460,537 1,566 (312,411 ) 149,692 Other items included in income before gain on dispositions (4) — — (65,560 ) (65,560 ) Income before gain on dispositions $ 460,537 $ 1,566 $ (377,971 ) $ 84,132 Real Estate Proportionate and Other Adjustments (1) Corporate and Amounts Not Allocated to Reportable Segment (2) Consolidated Nine months ended September 30, 2017: Rental and other property revenues attributable to Real Estate $ 589,349 $ 35,542 $ 61,748 $ 686,639 Rental and other property revenues of partnerships served by Asset Management business — — 55,327 55,327 Tax credit and transaction revenues — — 8,242 8,242 Total revenues 589,349 35,542 125,317 750,208 Property operating expenses attributable to Real Estate 169,311 25,505 45,138 239,954 Property operating expenses of partnerships served by Asset Management business — — 26,458 26,458 Other operating expenses not allocated to reportable segment (3) — — 307,096 307,096 Total operating expenses 169,311 25,505 378,692 573,508 Operating income 420,038 10,037 (253,375 ) 176,700 Other items included in income before gain on dispositions (4) — — (116,691 ) (116,691 ) Income before gain on dispositions $ 420,038 $ 10,037 $ (370,066 ) $ 60,009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prior to its sale in July 2018. Corporate and Amounts Not Allocated to Reportable Segment also includes property management expenses and casualty gains and losses, which are included in consolidated property operating expenses and are not part of our segment performance measure. (3) Other operating expenses not allocated to reportable segment consists of depreciation and amortization, general and administrative expenses and other operating expenses, which are not included in our measure of segment performance. (4) Other items included in income before gain on dispositions primarily consists of interest and income tax benefit. The assets of our reportable segment and the consolidated assets not allocated to our segment are as follows (in thousands): September 30, 2018 December 31, 2017 Real Estate $ 5,861,647 $ 5,391,816 Corporate and other assets (1) 323,374 687,224 Total consolidated assets $ 6,185,021 $ 6,079,040 (1) Includes the assets not allocated to our reportable segment, primarily corporate assets, and as of December 31, 2017 , assets of apartment communities and the Asset Management business, which were sold as of September 30, 2018 . For the nine months ended September 30, 2018 and 2017 , capital additions related to our Real Estate segment totaled $241.6 million and $243.3 million , respectively.</t>
  </si>
  <si>
    <t>Variable Interest Entities</t>
  </si>
  <si>
    <t>Variable Interest Entities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imco consolidates the Aimco Operating Partnership, which is a VIE for which Aimco is the primary beneficiary. Aimco, through the Aimco Operating Partnership, consolidates all VIEs for which the Aimco Operating Partnership is the primary beneficiary. All of the VIEs we consolidate own interests in one or more apartment communities. VIEs that own apartment communities we classify as part of our Real Estate segment are typically structured to generate a return for their partners through the operation and ultimate sale of the communities. We are the primary beneficiary in the limited partnerships in which we are the sole decision maker and have a substantial economic interest. The table below summarizes information regarding VIEs consolidated by the Aimco Operating Partnership: As described in Note 3 , we sold our Asset Management business in July 2018, including the nominal ownership interest we held in partnerships served by this business. September 30, 2018 December 31, 2017 Real Estate portfolio: VIEs with interests in apartment communities 9 14 Apartment communities owned by VIEs 9 14 Apartment homes in communities owned by VIEs 3,592 4,321 Consolidated partnerships served by Asset Management business: VIEs with interests in apartment communities — 49 Apartment communities owned by VIEs — 37 Apartment homes in communities owned by VIEs — 5,893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September 30, 2018 December 31, 2017 Real Estate portfolio: Assets Net real estate $ 481,390 $ 529,898 Cash and cash equivalents 13,193 16,111 Restricted cash 7,295 4,798 Liabilities Non-recourse property debt secured by Real Estate communities, net 339,278 412,205 Accrued liabilities and other 17,096 10,623 Consolidated partnerships served by Asset Management business: Assets Real estate, net — 215,580 Cash and cash equivalents — 15,931 Restricted cash — 30,107 Liabilities Non-recourse property debt — 220,356 Accrued liabilities and other — 20,241</t>
  </si>
  <si>
    <t>Basis of Presentation and Summary of Significant Accounting Policies (Policies)</t>
  </si>
  <si>
    <t>Basis of Presentation</t>
  </si>
  <si>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18 , are not necessarily indicative of the results that may be expected for the year ending December 31, 2018 . The balance sheets of Aimco and the Aimco Operating Partnership at December 31, 2017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7 . Except where indicated, the footnotes refer to both Aimco and the Aimco Operating Partnership.</t>
  </si>
  <si>
    <t>Principles of Consolidation</t>
  </si>
  <si>
    <t>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see Note 8 ). All significant intercompany balances and transactions have been eliminated in consolidation.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t>
  </si>
  <si>
    <t>Temporary Equity and Partners' Capital</t>
  </si>
  <si>
    <t xml:space="preserve">The preferred OP Units may be redeemed at the holders’ option (as further discussed in Note 5 ), and are therefore presented within temporary equity in Aimco’s condensed consolidated balance sheets and within temporary capital in the Aimco Operating Partnership’s condensed consolidated balance sheets (in thousands). </t>
  </si>
  <si>
    <t>Use of Estimates</t>
  </si>
  <si>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Accounting Pronouncements Adopted in the Current Year</t>
  </si>
  <si>
    <t>Accounting Pronouncements Adopted in the Current Year Effective January 1, 2018, we adopted a new standard issued by the Financial Accounting Standards Board, or FASB, that affects accounting for revenue. Under this new standard, revenue is generally recognized when an entity has transferred control of goods or services to a customer for an amount reflecting the consideration to which the entity expects to be entitled for such exchange. In evaluating the contracts we enter into in the ordinary course of business, substantially all of our revenue is generated by lease agreements, which will continue to be subject to existing GAAP until 2019, when we will adopt the new lease accounting standard. The new revenue standard also introduced new guidance for accounting for other income, including how we measure gains or losses on the sale of real estate. We adopted the new standard using the modified retrospective transition method effective January 1, 2018, with no effect on our results of operations or financial position. Effective January 1, 2018, we also adopted new standards issued by the FASB that affect the presentation and disclosure of the statements of cash flows. We are now required to present combined inflows and outflows of cash, cash equivalents, and restricted cash in the consolidated statement of cash flows. Previously our consolidated statements of cash flows presented transfers between restricted and unrestricted cash accounts as operating, financing, and investing cash activities depending upon the required or intended purpose for the restricted funds. The new guidance also requires debt prepayment and other extinguishment related payments to be classified as financing activities. We previously classified such payments as operating activities.</t>
  </si>
  <si>
    <t>Recent Accounting Pronouncements</t>
  </si>
  <si>
    <t>Recent Accounting Pronouncements In 2018, the Securities Exchange Commission, or SEC, amended its rules to eliminate, modify, or integrate into other SEC requirements certain disclosure rules. The amendments are intended to simplify compliance without significantly changing the total mix of information provided to investors and are generally effective on November 5, 2018. The amendments remove the SEC rule that requires REITs to present gain or loss on the sale of real estate, net of income tax, in the statement of operations. Consistent with the SEC’s historical requirements, we present gain or loss on dispositions of real estate below continuing operations and net of tax. Accordingly we will recast our consolidated statements of operations to present gain or loss on dispositions of real estate as a component of income before income taxes beginning in our financial statements for the year ending December 31, 2018. Additionally, SEC rules currently require changes in equity subsequent to the prior year-end as either a separate financial statement or in the notes to interim financial statements. We present changes in equity within a footnote to our interim condensed consolidated financial statements in accordance with the SEC rule. The amendments create a requirement to report changes in equity and dividends per share in interim periods as a separate financial statement or within a footnote on a comparative basis for both quarter-to-date and year-to-date periods presented. This disclosure is required for interim financial statements of quarters beginning after the effective date; therefore, we will present comparative interim statements of stockholders equity beginning in our condensed consolidated financial statements for the three months ending March 31, 2019. In 2018, the FASB amended the new standard on lease accounting, which is effective for us on January 1, 2019. The amendment introduced an optional transition method, which allows the recognition of a cumulative-effect adjustment in the period of adoption and for prior reporting periods to remain as originally presented. Additionally, the amendment introduced a practical expedient for lessors to account for lease and nonlease components as a single component if the timing and pattern of transfer of components are the same, and the lease component would be classified as an operating lease if accounted for separately. We have substantially completed our evaluation of the amendment and expect to elect both the transition option and lessor practical expedient concurrent with our adoption of the standard. We do not anticipate significant changes in the timing of income from our leases with residents. However, in circumstances where we are a lessee, primarily a few ground leases and leases for corporate office space, we will be required to recognize right of use assets and related lease liabilities on our consolidated balance sheets. We are in the process of determining the amount of the right of use assets and related lease liabilities that will be recognized upon adoption.</t>
  </si>
  <si>
    <t>Basis of Presentation and Summary of Significant Accounting Policies (Tables)</t>
  </si>
  <si>
    <t>Schedule of Equity [Line Items]</t>
  </si>
  <si>
    <t>Reconciliation of consolidated temporary equity accounts</t>
  </si>
  <si>
    <t>The following table presents a reconciliation of the Aimco Operating Partnership’s preferred OP Units from December 31, 2017 to September 30, 2018 . The preferred OP Units may be redeemed at the holders’ option (as further discussed in Note 5 ), and are therefore presented within temporary equity in Aimco’s condensed consolidated balance sheets and within temporary capital in the Aimco Operating Partnership’s condensed consolidated balance sheets (in thousands). Balance, December 31, 2017 $ 101,537 Distributions to holders of preferred OP Units (5,805 ) Redemption of preferred OP Units and other (217 ) Net income attributable to preferred OP Units 5,805 Balance, September 30, 2018 $ 101,320</t>
  </si>
  <si>
    <t>Reconciliation of consolidated permanent equity accounts</t>
  </si>
  <si>
    <t>The following table presents a reconciliation of Aimco’s consolidated permanent equity accounts from December 31, 2017 to September 30, 2018 (in thousands): Aimco Equity Noncontrolling interests in consolidated real estate partnerships Common noncontrolling interests in Aimco Operating Partnership Total Equity Balance, December 31, 2017 $ 1,663,144 $ (1,716 ) $ (5,675 ) $ 1,655,753 Issuance of common OP Units — — 50,151 50,151 Dividends on Preferred Stock (6,445 ) — — (6,445 ) Dividends and distributions on Common Stock and common OP Units (179,351 ) (7,934 ) (9,402 ) (196,687 ) Redemptions of common OP Units — — (8,458 ) (8,458 ) Amortization of stock-based compensation cost 6,285 — 1,236 7,521 Effect of changes in ownership for consolidated entities (18,137 ) — 8,036 (10,101 ) Change in accumulated other comprehensive loss 1,247 — 72 1,319 Other 119 — — 119 Net income 658,820 8,045 34,093 700,958 Balance, September 30, 2018 $ 2,125,682 $ (1,605 ) $ 70,053 $ 2,194,130</t>
  </si>
  <si>
    <t>Revisions to net cash flows from operating, investing, and financing activities</t>
  </si>
  <si>
    <t>We have revised our condensed consolidated statements of cash flows for the nine months ended September 30, 2017 to conform to this presentation, and the effect of the revisions to net cash flows from operating, investing, and financing activities as previously reported for the nine months ended September 30, 2017 are summarized in the following table (in thousands): As Previously Reported Adjustments As Revised Net cash provided by operating activities $ 285,025 $ 10,124 $ 295,149 Net cash used in investing activities (274,139 ) (1,746 ) (275,885 ) Net cash used in financing activities (16,449 ) (369 ) (16,818 )</t>
  </si>
  <si>
    <t>AIMCO PROPERTIES, L.P [Member]</t>
  </si>
  <si>
    <t>The following table presents a reconciliation of the consolidated partners’ capital balances in permanent capital that are attributable to the Aimco Operating Partnership from December 31, 2017 to September 30, 2018 (in thousands): Partners’ capital attributable to the Aimco Operating Partnership Balance, December 31, 2017 $ 1,657,469 Issuance of common OP Units 50,151 Distributions to preferred units held by Aimco (6,445 ) Distributions to common units held by Aimco (179,351 ) Distributions to common units held by Limited Partners (9,402 ) Redemption of common OP Units (8,458 ) Amortization of Aimco stock-based compensation cost 7,521 Effect of changes in ownership for consolidated entities (10,101 ) Change in accumulated other comprehensive loss 1,319 Other 119 Net income 692,913 Balance, September 30, 2018 $ 2,195,735</t>
  </si>
  <si>
    <t>Fair Value Measurements (Tables)</t>
  </si>
  <si>
    <t>Schedule of Fair Value, Assets and Liabilities Measured on Recurring Basis</t>
  </si>
  <si>
    <t>The following table sets forth a summary of the changes in fair value of these interest rate swaps (in thousands): Nine Months Ended September 30, 2018 2017 Beginning balance $ (1,795 ) $ (3,175 ) Realized losses included in interest expense 404 73 Realized losses on derecognition of interest rate swaps 1,115 273 Losses on interest rate swaps reclassified into interest expense from accumulated other comprehensive loss 276 1,076 Unrealized losses included in equity and partners’ capital — (280 ) Ending balance $ — $ (2,033 )</t>
  </si>
  <si>
    <t>Business Segments (Tables)</t>
  </si>
  <si>
    <t>Summary information for the reportable segments</t>
  </si>
  <si>
    <t>The following tables present the revenues, net operating income and income before gain on dispositions of our Real Estate segment on a proportionate basis and excluding amounts related to apartment communities sold as of September 30, 2018 for the three and nine months ended September 30, 2018 and 2017 (in thousands): Real Estate Proportionate and Other Adjustments (1) Corporate and Amounts Not Allocated to Reportable Segment (2) Consolidated Three months ended September 30, 2018: Rental and other property revenues attributable to Real Estate $ 222,856 $ 8,926 $ 2,266 $ 234,048 Rental and other property revenues of partnerships served by Asset Management business — — 5,022 5,022 Tax credit and transaction revenues — — 3,411 3,411 Total revenues 222,856 8,926 10,699 242,481 Property operating expenses attributable to Real Estate 62,863 8,405 6,986 78,254 Property operating expenses of partnerships served by Asset Management business — — 2,608 2,608 Other operating expenses not allocated to reportable segment (3) — — 114,665 114,665 Total operating expenses 62,863 8,405 124,259 195,527 Operating income 159,993 521 (113,560 ) 46,954 Other items included in income before gain on dispositions (4) — — (15,122 ) (15,122 ) Income before gain on dispositions $ 159,993 $ 521 $ (128,682 ) $ 31,832 Real Estate Proportionate and Other Adjustments (1) Corporate and Amounts Not Allocated to Reportable Segment (2) Consolidated Three months ended September 30, 2017: Rental and other property revenues attributable to Real Estate $ 203,935 $ 8,155 $ 21,618 $ 233,708 Rental and other property revenues of partnerships served by Asset Management business — — 18,232 18,232 Tax credit and transaction revenues — — 2,695 2,695 Total revenues 203,935 8,155 42,545 254,635 Property operating expenses attributable to Real Estate 57,592 7,609 16,043 81,244 Property operating expenses of partnerships served by Asset Management business — — 8,872 8,872 Other operating expenses not allocated to reportable segment (3) — — 105,314 105,314 Total operating expenses 57,592 7,609 130,229 195,430 Operating income 146,343 546 (87,684 ) 59,205 Other items included in income before gain on dispositions (4) — — (36,828 ) (36,828 ) Income before gain on dispositions $ 146,343 $ 546 $ (124,512 ) $ 22,377 Real Estate Proportionate and Other Adjustments (1) Corporate and Amounts Not Allocated to Reportable Segment (2) Consolidated Nine months ended September 30, 2018: Rental and other property revenues attributable to Real Estate $ 643,656 $ 25,903 $ 21,012 $ 690,571 Rental and other property revenues of partnerships served by Asset Management business — — 42,830 42,830 Tax credit and transaction revenues — — 6,987 6,987 Total revenues 643,656 25,903 70,829 740,388 Property operating expenses attributable to Real Estate 183,119 24,337 25,116 232,572 Property operating expenses of partnerships served by Asset Management business — — 20,865 20,865 Other operating expenses not allocated to reportable segment (3) — — 337,259 337,259 Total operating expenses 183,119 24,337 383,240 590,696 Operating income 460,537 1,566 (312,411 ) 149,692 Other items included in income before gain on dispositions (4) — — (65,560 ) (65,560 ) Income before gain on dispositions $ 460,537 $ 1,566 $ (377,971 ) $ 84,132 Real Estate Proportionate and Other Adjustments (1) Corporate and Amounts Not Allocated to Reportable Segment (2) Consolidated Nine months ended September 30, 2017: Rental and other property revenues attributable to Real Estate $ 589,349 $ 35,542 $ 61,748 $ 686,639 Rental and other property revenues of partnerships served by Asset Management business — — 55,327 55,327 Tax credit and transaction revenues — — 8,242 8,242 Total revenues 589,349 35,542 125,317 750,208 Property operating expenses attributable to Real Estate 169,311 25,505 45,138 239,954 Property operating expenses of partnerships served by Asset Management business — — 26,458 26,458 Other operating expenses not allocated to reportable segment (3) — — 307,096 307,096 Total operating expenses 169,311 25,505 378,692 573,508 Operating income 420,038 10,037 (253,375 ) 176,700 Other items included in income before gain on dispositions (4) — — (116,691 ) (116,691 ) Income before gain on dispositions $ 420,038 $ 10,037 $ (370,066 ) $ 60,009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prior to its sale in July 2018. Corporate and Amounts Not Allocated to Reportable Segment also includes property management expenses and casualty gains and losses, which are included in consolidated property operating expenses and are not part of our segment performance measure. (3) Other operating expenses not allocated to reportable segment consists of depreciation and amortization, general and administrative expenses and other operating expenses, which are not included in our measure of segment performance. (4) Other items included in income before gain on dispositions primarily consists of interest and income tax benefit.</t>
  </si>
  <si>
    <t>Reconciliation of Assets from Segment to Consolidated [Table Text Block]</t>
  </si>
  <si>
    <t>The assets of our reportable segment and the consolidated assets not allocated to our segment are as follows (in thousands): September 30, 2018 December 31, 2017 Real Estate $ 5,861,647 $ 5,391,816 Corporate and other assets (1) 323,374 687,224 Total consolidated assets $ 6,185,021 $ 6,079,040 (1) Includes the assets not allocated to our reportable segment, primarily corporate assets, and as of December 31, 2017 , assets of apartment communities and the Asset Management business, which were sold as of September 30, 2018 .</t>
  </si>
  <si>
    <t>Variable Interest Entities (Tables)</t>
  </si>
  <si>
    <t>Schedule of Variable Interest Entities</t>
  </si>
  <si>
    <t>The table below summarizes information regarding VIEs consolidated by the Aimco Operating Partnership: As described in Note 3 , we sold our Asset Management business in July 2018, including the nominal ownership interest we held in partnerships served by this business. September 30, 2018 December 31, 2017 Real Estate portfolio: VIEs with interests in apartment communities 9 14 Apartment communities owned by VIEs 9 14 Apartment homes in communities owned by VIEs 3,592 4,321 Consolidated partnerships served by Asset Management business: VIEs with interests in apartment communities — 49 Apartment communities owned by VIEs — 37 Apartment homes in communities owned by VIEs — 5,893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September 30, 2018 December 31, 2017 Real Estate portfolio: Assets Net real estate $ 481,390 $ 529,898 Cash and cash equivalents 13,193 16,111 Restricted cash 7,295 4,798 Liabilities Non-recourse property debt secured by Real Estate communities, net 339,278 412,205 Accrued liabilities and other 17,096 10,623 Consolidated partnerships served by Asset Management business: Assets Real estate, net — 215,580 Cash and cash equivalents — 15,931 Restricted cash — 30,107 Liabilities Non-recourse property debt — 220,356 Accrued liabilities and other — 20,241</t>
  </si>
  <si>
    <t>Organization (Details Textual)</t>
  </si>
  <si>
    <t>Sep. 30, 2018communityUnitsPropertyshares</t>
  </si>
  <si>
    <t>Organization [Line Items]</t>
  </si>
  <si>
    <t>Common partnership units and equivalents outstanding | shares</t>
  </si>
  <si>
    <t>Percentage of the Aimco Operating Partnership's common partnership units and equivalents owned by Aimco</t>
  </si>
  <si>
    <t>94.60%</t>
  </si>
  <si>
    <t>Aimco Real Estate [Member] | Partially Owned Properties [Member]</t>
  </si>
  <si>
    <t>Number of apartment communities | Property</t>
  </si>
  <si>
    <t>Number of apartment homes in apartment communities | Units</t>
  </si>
  <si>
    <t>Aimco Real Estate [Member] | Wholly And Partially Owned Consolidated Properties [Member]</t>
  </si>
  <si>
    <t>Disposal Group, Disposed of by Sale, Not Discontinued Operations [Member] | Aimco Real Estate [Member] | Wholly And Partially Owned Consolidated Properties [Member]</t>
  </si>
  <si>
    <t>Disposal Group, Disposed of by Sale, Not Discontinued Operations [Member] | Hunters Point Affordable Apartment Communities [Member] | Wholly And Partially Owned Consolidated Properties [Member]</t>
  </si>
  <si>
    <t>Number of apartment communities | community</t>
  </si>
  <si>
    <t>Basis of Presentation and Summary of Significant Accounting Policies (Details Textual) - USD ($) $ in Thousands</t>
  </si>
  <si>
    <t>Dec. 31, 2016</t>
  </si>
  <si>
    <t>Income Statement, Balance Sheet and Additional Disclosures by Disposal Groups, Including Discontinued Operations [Line Items]</t>
  </si>
  <si>
    <t>Cash, Cash Equivalents, Restricted Cash and Restricted Cash Equivalents</t>
  </si>
  <si>
    <t>Basis of Presentation and Summary of Significant Accounting Policies (Details) $ in Thousands</t>
  </si>
  <si>
    <t>Sep. 30, 2018USD ($)</t>
  </si>
  <si>
    <t>Increase (Decrease) in Temporary Equity [Roll Forward]</t>
  </si>
  <si>
    <t>Balance, December 31, 2017</t>
  </si>
  <si>
    <t>Balance, September 30, 2018</t>
  </si>
  <si>
    <t>Distributions to holders of preferred OP Units</t>
  </si>
  <si>
    <t>Redemption of preferred OP Units and other</t>
  </si>
  <si>
    <t>Net income attributable to preferred OP Units</t>
  </si>
  <si>
    <t>Basis of Presentation and Summary of Significant Accounting Policies (Details 1) $ in Thousands</t>
  </si>
  <si>
    <t>Increase (Decrease) in Stockholders' Equity [Roll Forward]</t>
  </si>
  <si>
    <t>Common units issued during period, value</t>
  </si>
  <si>
    <t>Dividends on Preferred Stock</t>
  </si>
  <si>
    <t>Dividends and distributions on Common Stock and common OP Units</t>
  </si>
  <si>
    <t>Redemptions of common OP Units</t>
  </si>
  <si>
    <t>Amortization of stock-based compensation cost</t>
  </si>
  <si>
    <t>Effect of changes in ownership for consolidated entities</t>
  </si>
  <si>
    <t>Change in accumulated other comprehensive loss</t>
  </si>
  <si>
    <t>Other</t>
  </si>
  <si>
    <t>Aimco Equity [Member]</t>
  </si>
  <si>
    <t>Noncontrolling Interests in Consolidated Real Estate Partnerships [Member]</t>
  </si>
  <si>
    <t>Common Noncontrolling Interests in Aimco Operating Partnership [Member]</t>
  </si>
  <si>
    <t>Basis of Presentation and Summary of Significant Accounting Policies (Details 2) $ in Thousands</t>
  </si>
  <si>
    <t>Increase (Decrease) in Partners' Capital [Roll Forward]</t>
  </si>
  <si>
    <t>Redemption of common OP Units</t>
  </si>
  <si>
    <t>Amortization of Aimco stock-based compensation cost</t>
  </si>
  <si>
    <t>AIMCO Properties, LP [Member] | Partners Capital [Member]</t>
  </si>
  <si>
    <t>Distributions to preferred units held by Aimco</t>
  </si>
  <si>
    <t>Distributions to common units held by Aimco</t>
  </si>
  <si>
    <t>Distributions to common units held by Limited Partners</t>
  </si>
  <si>
    <t>Basis of Presentation and Summary of Significant Accounting Policies (Details 3) - USD ($) $ in Thousands</t>
  </si>
  <si>
    <t>New Accounting Pronouncements or Change in Accounting Principle [Line Items]</t>
  </si>
  <si>
    <t>Net cash used in investing activities</t>
  </si>
  <si>
    <t>Net Cash Provided by (Used in) Financing Activities</t>
  </si>
  <si>
    <t>As Previously Reported [Member]</t>
  </si>
  <si>
    <t>Accounting Standards Update 2016-18 [Member]</t>
  </si>
  <si>
    <t>Significant Transactions, Dispositions of Apartment Communities and Assets Held for Sale (Details Textual) $ / shares in Units, ft² in Thousands, $ in Thousands, shares in Millions</t>
  </si>
  <si>
    <t>Sep. 30, 2018USD ($)ft²communityUnitsPropertyshares</t>
  </si>
  <si>
    <t>Sep. 30, 2017USD ($)</t>
  </si>
  <si>
    <t>Sep. 30, 2018USD ($)ft²communityUnitsProperty</t>
  </si>
  <si>
    <t>May 01, 2018Property$ / shares</t>
  </si>
  <si>
    <t>Dec. 31, 2017USD ($)</t>
  </si>
  <si>
    <t>Noncontrolling Interest in Limited Partnerships</t>
  </si>
  <si>
    <t>Gain (Loss) on Sale of Properties, Net of Applicable Income Taxes</t>
  </si>
  <si>
    <t>Assets</t>
  </si>
  <si>
    <t>Liabilities</t>
  </si>
  <si>
    <t>Wholly And Partially Owned Consolidated Properties [Member] | Assets Held-for-sale [Member]</t>
  </si>
  <si>
    <t>Bent Tree Apartments - Fairfax County, Virginia [Member]</t>
  </si>
  <si>
    <t>Total fair value allocated to land</t>
  </si>
  <si>
    <t>Total fair value allocated to building and improvements</t>
  </si>
  <si>
    <t>Total fair value allocated to other items</t>
  </si>
  <si>
    <t>Payments to acquire and develop real estate</t>
  </si>
  <si>
    <t>Capitalized asset acquisition costs</t>
  </si>
  <si>
    <t>2018 Philadelphia Acquisition Portfolio [Member]</t>
  </si>
  <si>
    <t>Asset Acquisition Recognized Identifiable Assets Acquired and Liabilities Assumed Intangible Assets</t>
  </si>
  <si>
    <t>Asset Acquisition Recognized Identifiable Assets Acquired And Liabilities Assumed Intangible Liabilities</t>
  </si>
  <si>
    <t>Area of office and retail space acquired (in square feet) | ft²</t>
  </si>
  <si>
    <t>Asset Acquisition Recognized Identifiable Assets Acquired and Liabilities Assumed Non-Recourse Property Debt</t>
  </si>
  <si>
    <t>Common units issued during period | shares</t>
  </si>
  <si>
    <t>Asset Acquisition, Share Price | $ / shares</t>
  </si>
  <si>
    <t>La Jolla Cove [Member] | Wholly And Partially Owned Consolidated Properties [Member] | Disposal Group, Disposed of by Sale, Not Discontinued Operations [Member]</t>
  </si>
  <si>
    <t>Notional value of seller financing provided</t>
  </si>
  <si>
    <t>Net cash proceeds from the sale of real estate with seller financing provided</t>
  </si>
  <si>
    <t>Hunters Point Affordable Apartment Communities [Member] | Wholly And Partially Owned Consolidated Properties [Member] | Disposal Group, Disposed of by Sale, Not Discontinued Operations [Member]</t>
  </si>
  <si>
    <t>Aimco Real Estate [Member] | Wholly And Partially Owned Consolidated Properties [Member] | Disposal Group, Disposed of by Sale, Not Discontinued Operations [Member]</t>
  </si>
  <si>
    <t>Gain on dispositions of real estate, applicable income taxes</t>
  </si>
  <si>
    <t>Net proceeds to Aimco from the sale of real estate</t>
  </si>
  <si>
    <t>Gain on dispositions of real estate</t>
  </si>
  <si>
    <t>Gross proceeds from sale of real estate</t>
  </si>
  <si>
    <t>Asset Management [Member] | Wholly And Partially Owned Consolidated Properties [Member] | Disposal Group, Disposed of by Sale, Not Discontinued Operations [Member]</t>
  </si>
  <si>
    <t>Commitments and Contingencies (Details Textual) $ in Millions</t>
  </si>
  <si>
    <t>1 Months Ended</t>
  </si>
  <si>
    <t>May 31, 2017parties</t>
  </si>
  <si>
    <t>Long-term Purchase Commitment [Line Items]</t>
  </si>
  <si>
    <t>Number of potentially responsible parties, environmental remediation | parties</t>
  </si>
  <si>
    <t>Commitments related to development, redevelopment and capital improvement activities [Member]</t>
  </si>
  <si>
    <t>Commitments related to capital spending activities | $</t>
  </si>
  <si>
    <t>Time Period of Long-term Purchase Commitment</t>
  </si>
  <si>
    <t>12 months</t>
  </si>
  <si>
    <t>Maximum [Member] | Commitments related to operations [Member]</t>
  </si>
  <si>
    <t>1 year</t>
  </si>
  <si>
    <t>Earnings per Share/Unit (Details Textual) - USD ($) $ in Thousands, shares in Millions</t>
  </si>
  <si>
    <t>Antidilutive Securities Excluded from Computation of Earnings Per Share [Line Items]</t>
  </si>
  <si>
    <t>Dilutive potential common shares/units (in shares)</t>
  </si>
  <si>
    <t>Antidilutive securities excluded from the denominator for calculating dilutive earnings per share and per unit (in shares)</t>
  </si>
  <si>
    <t>Participating securities outstanding (in shares)</t>
  </si>
  <si>
    <t>Preferred noncontrolling interests in Aimco Operating Partnership</t>
  </si>
  <si>
    <t>Number of shares potentially redeemable for (in shares)</t>
  </si>
  <si>
    <t>Fair Value Measurements (Details) - Interest Rate Swap [Member] - Fair Value, Inputs, Level 2 [Member] - USD ($) $ in Thousands</t>
  </si>
  <si>
    <t>Fair Value, Assets and Liabilities Measured on Recurring and Nonrecurring Basis [Line Items]</t>
  </si>
  <si>
    <t>Derivative, Gain (Loss) on Derivative, Net</t>
  </si>
  <si>
    <t>Fair Value Assets and Liabilities Measured on Recurring Basis Fair value and input reconciliation [Roll Forward]</t>
  </si>
  <si>
    <t>Cash flow hedge fair value, beginning balance</t>
  </si>
  <si>
    <t>Realized losses on derecognition of interest rate swaps</t>
  </si>
  <si>
    <t>Losses on interest rate swaps reclassified into interest expense from accumulated other comprehensive loss</t>
  </si>
  <si>
    <t>Unrealized losses included in equity and partners’ capital</t>
  </si>
  <si>
    <t>Cash flow hedge fair value, ending balance</t>
  </si>
  <si>
    <t>Fair Value Measurements (Details Textual) - USD ($) $ in Thousands</t>
  </si>
  <si>
    <t>Available-for-sale Securities [Member]</t>
  </si>
  <si>
    <t>Fair Value, Balance Sheet Grouping, Financial Statement Captions [Line Items]</t>
  </si>
  <si>
    <t>Face amount of investment in available-for-sale debt securities</t>
  </si>
  <si>
    <t>Excepted remaining term of available for sale securities</t>
  </si>
  <si>
    <t>2 years 8 months</t>
  </si>
  <si>
    <t>Amortized cost of the investment in available-for-sale debt securities</t>
  </si>
  <si>
    <t>Available-for-sale Securities [Member] | Fair Value, Inputs, Level 2 [Member]</t>
  </si>
  <si>
    <t>Mortgage-backed securities available-for-sale, fair value disclosure</t>
  </si>
  <si>
    <t>Estimated fair value of consolidated debt</t>
  </si>
  <si>
    <t>Business Segments (Details Textual) $ in Millions</t>
  </si>
  <si>
    <t>Sep. 30, 2018USD ($)UnitsPropertySegment</t>
  </si>
  <si>
    <t>Dec. 31, 2017UnitsProperty</t>
  </si>
  <si>
    <t>Business Segments (Textual) [Abstract]</t>
  </si>
  <si>
    <t>Number of reportable segments | Segment</t>
  </si>
  <si>
    <t>Operating Segments [Member] | Aimco Real Estate [Member]</t>
  </si>
  <si>
    <t>Capital additions related to segments | $</t>
  </si>
  <si>
    <t>Partially Owned Properties [Member] | Aimco Real Estate [Member]</t>
  </si>
  <si>
    <t>Number of owned and managed apartment communities in segments | Property</t>
  </si>
  <si>
    <t>Wholly And Partially Owned Consolidated Properties [Member] | Aimco Real Estate [Member]</t>
  </si>
  <si>
    <t>Unconsolidated Properties [Member] | Aimco Real Estate [Member]</t>
  </si>
  <si>
    <t>Aimco Real Estate [Member] | Variable Interest Entity, Primary Beneficiary [Member]</t>
  </si>
  <si>
    <t>Business Segments (Details) - USD ($) $ in Thousands</t>
  </si>
  <si>
    <t>Other operating expenses not allocated to reportable segment (3)</t>
  </si>
  <si>
    <t>Net operating income (loss)</t>
  </si>
  <si>
    <t>Other Items included in income before gain on dispositions (4)</t>
  </si>
  <si>
    <t>Segment Reconciling Items [Member]</t>
  </si>
  <si>
    <t>Segment Reconciling Items [Member] | Aimco Real Estate [Member]</t>
  </si>
  <si>
    <t>Corporate Non-Segment [Member]</t>
  </si>
  <si>
    <t>Corporate Non-Segment [Member] | Aimco Real Estate [Member]</t>
  </si>
  <si>
    <t>Asset Management [Member] | Operating Segments [Member] | Aimco Real Estate [Member]</t>
  </si>
  <si>
    <t>Asset Management [Member] | Corporate Non-Segment [Member]</t>
  </si>
  <si>
    <t>Business Segments (Details 1) - USD ($) $ in Thousands</t>
  </si>
  <si>
    <t>Segment Reporting Information [Line Items]</t>
  </si>
  <si>
    <t>Variable Interest Entities (Details) - Variable Interest Entity, Primary Beneficiary [Member] $ in Thousands</t>
  </si>
  <si>
    <t>Sep. 30, 2018USD ($)UnitsPropertyEntity</t>
  </si>
  <si>
    <t>Dec. 31, 2017USD ($)UnitsPropertyEntity</t>
  </si>
  <si>
    <t>Variable Interest Entity [Line Items]</t>
  </si>
  <si>
    <t>Number of consolidated variable interest entities | Entity</t>
  </si>
  <si>
    <t>Number of apartment homes owned by VIEs | Units</t>
  </si>
  <si>
    <t>Variable Interest Entity, Consolidated, Carrying Amount, Assets and Liabilities, Net [Abstract]</t>
  </si>
  <si>
    <t>Non-recourse property debt secured by Real Estate communities, net</t>
  </si>
  <si>
    <t>Assets Held-for-sale [Member] | Asset Manag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4" t="n">
        <v>922864</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c r="B13" s="3" t="s">
        <v>21</v>
      </c>
    </row>
    <row r="14" spans="1:3">
      <c r="A14" s="3" t="s">
        <v>23</v>
      </c>
      <c r="C14" s="4" t="n">
        <v>155644246</v>
      </c>
    </row>
    <row r="15" spans="1:3">
      <c r="A15" s="3" t="s">
        <v>24</v>
      </c>
    </row>
    <row r="16" spans="1:3">
      <c r="A16" s="3" t="s">
        <v>4</v>
      </c>
      <c r="B16" s="3" t="s">
        <v>25</v>
      </c>
    </row>
    <row r="17" spans="1:3">
      <c r="A17" s="3" t="s">
        <v>6</v>
      </c>
      <c r="B17" s="4" t="n">
        <v>926660</v>
      </c>
    </row>
    <row r="18" spans="1:3">
      <c r="A18" s="3" t="s">
        <v>7</v>
      </c>
      <c r="B18" s="3" t="s">
        <v>8</v>
      </c>
    </row>
    <row r="19" spans="1:3">
      <c r="A19" s="3" t="s">
        <v>9</v>
      </c>
      <c r="B19" s="3" t="s">
        <v>10</v>
      </c>
    </row>
    <row r="20" spans="1:3">
      <c r="A20" s="3" t="s">
        <v>11</v>
      </c>
      <c r="B20" s="3" t="s">
        <v>12</v>
      </c>
    </row>
    <row r="21" spans="1:3">
      <c r="A21" s="3" t="s">
        <v>13</v>
      </c>
      <c r="B21" s="4" t="n">
        <v>2018</v>
      </c>
    </row>
    <row r="22" spans="1:3">
      <c r="A22" s="3" t="s">
        <v>14</v>
      </c>
      <c r="B22" s="5" t="s">
        <v>15</v>
      </c>
    </row>
    <row r="23" spans="1:3">
      <c r="A23" s="3" t="s">
        <v>16</v>
      </c>
      <c r="B23" s="3" t="s">
        <v>17</v>
      </c>
    </row>
    <row r="24" spans="1:3">
      <c r="A24" s="3" t="s">
        <v>18</v>
      </c>
      <c r="B24" s="3" t="s">
        <v>26</v>
      </c>
    </row>
    <row r="25" spans="1:3">
      <c r="A25" s="3" t="s">
        <v>23</v>
      </c>
      <c r="C25" s="4" t="n">
        <v>164665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53</v>
      </c>
    </row>
    <row r="4" spans="1:2">
      <c r="A4" s="3" t="s">
        <v>171</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6" t="s">
        <v>153</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87</v>
      </c>
    </row>
    <row r="4" spans="1:2">
      <c r="A4" s="3" t="s">
        <v>188</v>
      </c>
      <c r="B4" s="3" t="s">
        <v>189</v>
      </c>
    </row>
    <row r="5" spans="1:2">
      <c r="A5" s="3" t="s">
        <v>190</v>
      </c>
      <c r="B5" s="3" t="s">
        <v>191</v>
      </c>
    </row>
    <row r="6" spans="1:2">
      <c r="A6" s="3" t="s">
        <v>192</v>
      </c>
      <c r="B6" s="3" t="s">
        <v>193</v>
      </c>
    </row>
    <row r="7" spans="1:2">
      <c r="A7" s="3" t="s">
        <v>194</v>
      </c>
    </row>
    <row r="8" spans="1:2">
      <c r="A8" s="6" t="s">
        <v>187</v>
      </c>
    </row>
    <row r="9" spans="1:2">
      <c r="A9" s="3" t="s">
        <v>190</v>
      </c>
      <c r="B9"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6" t="s">
        <v>166</v>
      </c>
    </row>
    <row r="4" spans="1:2">
      <c r="A4" s="3" t="s">
        <v>197</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6" t="s">
        <v>169</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53</v>
      </c>
    </row>
    <row r="4" spans="1:2">
      <c r="A4" s="3" t="s">
        <v>205</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2"/>
  </cols>
  <sheetData>
    <row r="1" spans="1:2">
      <c r="A1" s="1" t="s">
        <v>207</v>
      </c>
      <c r="B1" s="2" t="s">
        <v>1</v>
      </c>
    </row>
    <row r="2" spans="1:2">
      <c r="B2" s="2" t="s">
        <v>208</v>
      </c>
    </row>
    <row r="3" spans="1:2">
      <c r="A3" s="6" t="s">
        <v>209</v>
      </c>
    </row>
    <row r="4" spans="1:2">
      <c r="A4" s="3" t="s">
        <v>210</v>
      </c>
      <c r="B4" s="4" t="n">
        <v>157352109</v>
      </c>
    </row>
    <row r="5" spans="1:2">
      <c r="A5" s="3" t="s">
        <v>211</v>
      </c>
      <c r="B5" s="3" t="s">
        <v>212</v>
      </c>
    </row>
    <row r="6" spans="1:2">
      <c r="A6" s="3" t="s">
        <v>194</v>
      </c>
    </row>
    <row r="7" spans="1:2">
      <c r="A7" s="6" t="s">
        <v>209</v>
      </c>
    </row>
    <row r="8" spans="1:2">
      <c r="A8" s="3" t="s">
        <v>210</v>
      </c>
      <c r="B8" s="4" t="n">
        <v>166384727</v>
      </c>
    </row>
    <row r="9" spans="1:2">
      <c r="A9" s="3" t="s">
        <v>213</v>
      </c>
    </row>
    <row r="10" spans="1:2">
      <c r="A10" s="6" t="s">
        <v>209</v>
      </c>
    </row>
    <row r="11" spans="1:2">
      <c r="A11" s="3" t="s">
        <v>214</v>
      </c>
      <c r="B11" s="4" t="n">
        <v>133</v>
      </c>
    </row>
    <row r="12" spans="1:2">
      <c r="A12" s="3" t="s">
        <v>215</v>
      </c>
      <c r="B12" s="4" t="n">
        <v>36481</v>
      </c>
    </row>
    <row r="13" spans="1:2">
      <c r="A13" s="3" t="s">
        <v>216</v>
      </c>
    </row>
    <row r="14" spans="1:2">
      <c r="A14" s="6" t="s">
        <v>209</v>
      </c>
    </row>
    <row r="15" spans="1:2">
      <c r="A15" s="3" t="s">
        <v>214</v>
      </c>
      <c r="B15" s="4" t="n">
        <v>129</v>
      </c>
    </row>
    <row r="16" spans="1:2">
      <c r="A16" s="3" t="s">
        <v>215</v>
      </c>
      <c r="B16" s="4" t="n">
        <v>36339</v>
      </c>
    </row>
    <row r="17" spans="1:2">
      <c r="A17" s="3" t="s">
        <v>217</v>
      </c>
    </row>
    <row r="18" spans="1:2">
      <c r="A18" s="6" t="s">
        <v>209</v>
      </c>
    </row>
    <row r="19" spans="1:2">
      <c r="A19" s="3" t="s">
        <v>214</v>
      </c>
      <c r="B19" s="4" t="n">
        <v>4</v>
      </c>
    </row>
    <row r="20" spans="1:2">
      <c r="A20" s="3" t="s">
        <v>215</v>
      </c>
      <c r="B20" s="4" t="n">
        <v>1334</v>
      </c>
    </row>
    <row r="21" spans="1:2">
      <c r="A21" s="3" t="s">
        <v>218</v>
      </c>
    </row>
    <row r="22" spans="1:2">
      <c r="A22" s="6" t="s">
        <v>209</v>
      </c>
    </row>
    <row r="23" spans="1:2">
      <c r="A23" s="3" t="s">
        <v>219</v>
      </c>
      <c r="B23" s="4" t="n">
        <v>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6185021</v>
      </c>
      <c r="C3" s="7" t="n">
        <v>6079040</v>
      </c>
    </row>
    <row r="4" spans="1:3">
      <c r="A4" s="6" t="s">
        <v>31</v>
      </c>
    </row>
    <row r="5" spans="1:3">
      <c r="A5" s="3" t="s">
        <v>32</v>
      </c>
      <c r="B5" s="4" t="n">
        <v>3889571</v>
      </c>
      <c r="C5" s="4" t="n">
        <v>4321750</v>
      </c>
    </row>
    <row r="6" spans="1:3">
      <c r="A6" s="3" t="s">
        <v>33</v>
      </c>
      <c r="B6" s="4" t="n">
        <v>101320</v>
      </c>
      <c r="C6" s="4" t="n">
        <v>101537</v>
      </c>
    </row>
    <row r="7" spans="1:3">
      <c r="A7" s="3" t="s">
        <v>34</v>
      </c>
      <c r="B7" s="3" t="s">
        <v>21</v>
      </c>
      <c r="C7" s="3" t="s">
        <v>21</v>
      </c>
    </row>
    <row r="8" spans="1:3">
      <c r="A8" s="6" t="s">
        <v>35</v>
      </c>
    </row>
    <row r="9" spans="1:3">
      <c r="A9" s="3" t="s">
        <v>36</v>
      </c>
      <c r="B9" s="4" t="n">
        <v>125000</v>
      </c>
      <c r="C9" s="4" t="n">
        <v>125000</v>
      </c>
    </row>
    <row r="10" spans="1:3">
      <c r="A10" s="3" t="s">
        <v>37</v>
      </c>
      <c r="B10" s="4" t="n">
        <v>1574</v>
      </c>
      <c r="C10" s="4" t="n">
        <v>1572</v>
      </c>
    </row>
    <row r="11" spans="1:3">
      <c r="A11" s="3" t="s">
        <v>38</v>
      </c>
      <c r="B11" s="4" t="n">
        <v>3888312</v>
      </c>
      <c r="C11" s="4" t="n">
        <v>3900042</v>
      </c>
    </row>
    <row r="12" spans="1:3">
      <c r="A12" s="3" t="s">
        <v>39</v>
      </c>
      <c r="B12" s="4" t="n">
        <v>4850</v>
      </c>
      <c r="C12" s="4" t="n">
        <v>3603</v>
      </c>
    </row>
    <row r="13" spans="1:3">
      <c r="A13" s="3" t="s">
        <v>40</v>
      </c>
      <c r="B13" s="4" t="n">
        <v>-1894054</v>
      </c>
      <c r="C13" s="4" t="n">
        <v>-2367073</v>
      </c>
    </row>
    <row r="14" spans="1:3">
      <c r="A14" s="3" t="s">
        <v>41</v>
      </c>
      <c r="B14" s="4" t="n">
        <v>2125682</v>
      </c>
      <c r="C14" s="4" t="n">
        <v>1663144</v>
      </c>
    </row>
    <row r="15" spans="1:3">
      <c r="A15" s="3" t="s">
        <v>42</v>
      </c>
      <c r="B15" s="4" t="n">
        <v>-1605</v>
      </c>
      <c r="C15" s="4" t="n">
        <v>-1716</v>
      </c>
    </row>
    <row r="16" spans="1:3">
      <c r="A16" s="3" t="s">
        <v>43</v>
      </c>
      <c r="B16" s="4" t="n">
        <v>70053</v>
      </c>
      <c r="C16" s="4" t="n">
        <v>-5675</v>
      </c>
    </row>
    <row r="17" spans="1:3">
      <c r="A17" s="3" t="s">
        <v>44</v>
      </c>
      <c r="B17" s="4" t="n">
        <v>2194130</v>
      </c>
      <c r="C17" s="4" t="n">
        <v>1655753</v>
      </c>
    </row>
    <row r="18" spans="1:3">
      <c r="A18" s="3" t="s">
        <v>45</v>
      </c>
      <c r="B18" s="4" t="n">
        <v>6185021</v>
      </c>
      <c r="C18" s="4" t="n">
        <v>6079040</v>
      </c>
    </row>
    <row r="19" spans="1:3">
      <c r="A19" s="3" t="s">
        <v>46</v>
      </c>
    </row>
    <row r="20" spans="1:3">
      <c r="A20" s="6" t="s">
        <v>29</v>
      </c>
    </row>
    <row r="21" spans="1:3">
      <c r="A21" s="3" t="s">
        <v>47</v>
      </c>
      <c r="B21" s="4" t="n">
        <v>0</v>
      </c>
      <c r="C21" s="4" t="n">
        <v>224873</v>
      </c>
    </row>
    <row r="22" spans="1:3">
      <c r="A22" s="3" t="s">
        <v>48</v>
      </c>
      <c r="B22" s="4" t="n">
        <v>0</v>
      </c>
      <c r="C22" s="4" t="n">
        <v>16288</v>
      </c>
    </row>
    <row r="23" spans="1:3">
      <c r="A23" s="3" t="s">
        <v>49</v>
      </c>
      <c r="B23" s="4" t="n">
        <v>0</v>
      </c>
      <c r="C23" s="4" t="n">
        <v>30928</v>
      </c>
    </row>
    <row r="24" spans="1:3">
      <c r="A24" s="3" t="s">
        <v>50</v>
      </c>
      <c r="B24" s="4" t="n">
        <v>0</v>
      </c>
      <c r="C24" s="4" t="n">
        <v>15533</v>
      </c>
    </row>
    <row r="25" spans="1:3">
      <c r="A25" s="6" t="s">
        <v>31</v>
      </c>
    </row>
    <row r="26" spans="1:3">
      <c r="A26" s="3" t="s">
        <v>51</v>
      </c>
      <c r="B26" s="4" t="n">
        <v>0</v>
      </c>
      <c r="C26" s="4" t="n">
        <v>227141</v>
      </c>
    </row>
    <row r="27" spans="1:3">
      <c r="A27" s="3" t="s">
        <v>52</v>
      </c>
      <c r="B27" s="4" t="n">
        <v>0</v>
      </c>
      <c r="C27" s="4" t="n">
        <v>19812</v>
      </c>
    </row>
    <row r="28" spans="1:3">
      <c r="A28" s="3" t="s">
        <v>53</v>
      </c>
    </row>
    <row r="29" spans="1:3">
      <c r="A29" s="6" t="s">
        <v>29</v>
      </c>
    </row>
    <row r="30" spans="1:3">
      <c r="A30" s="3" t="s">
        <v>54</v>
      </c>
      <c r="B30" s="4" t="n">
        <v>6503956</v>
      </c>
      <c r="C30" s="4" t="n">
        <v>6174149</v>
      </c>
    </row>
    <row r="31" spans="1:3">
      <c r="A31" s="3" t="s">
        <v>55</v>
      </c>
      <c r="B31" s="4" t="n">
        <v>1765678</v>
      </c>
      <c r="C31" s="4" t="n">
        <v>1753604</v>
      </c>
    </row>
    <row r="32" spans="1:3">
      <c r="A32" s="3" t="s">
        <v>56</v>
      </c>
      <c r="B32" s="4" t="n">
        <v>8269634</v>
      </c>
      <c r="C32" s="4" t="n">
        <v>7927753</v>
      </c>
    </row>
    <row r="33" spans="1:3">
      <c r="A33" s="3" t="s">
        <v>57</v>
      </c>
      <c r="B33" s="4" t="n">
        <v>-2538979</v>
      </c>
      <c r="C33" s="4" t="n">
        <v>-2522358</v>
      </c>
    </row>
    <row r="34" spans="1:3">
      <c r="A34" s="3" t="s">
        <v>47</v>
      </c>
      <c r="B34" s="4" t="n">
        <v>5730655</v>
      </c>
      <c r="C34" s="4" t="n">
        <v>5405395</v>
      </c>
    </row>
    <row r="35" spans="1:3">
      <c r="A35" s="3" t="s">
        <v>48</v>
      </c>
      <c r="B35" s="4" t="n">
        <v>58032</v>
      </c>
      <c r="C35" s="4" t="n">
        <v>60498</v>
      </c>
    </row>
    <row r="36" spans="1:3">
      <c r="A36" s="3" t="s">
        <v>49</v>
      </c>
      <c r="B36" s="4" t="n">
        <v>46267</v>
      </c>
      <c r="C36" s="4" t="n">
        <v>34827</v>
      </c>
    </row>
    <row r="37" spans="1:3">
      <c r="A37" s="3" t="s">
        <v>50</v>
      </c>
      <c r="B37" s="4" t="n">
        <v>350067</v>
      </c>
      <c r="C37" s="4" t="n">
        <v>272739</v>
      </c>
    </row>
    <row r="38" spans="1:3">
      <c r="A38" s="3" t="s">
        <v>58</v>
      </c>
      <c r="B38" s="4" t="n">
        <v>0</v>
      </c>
      <c r="C38" s="4" t="n">
        <v>17959</v>
      </c>
    </row>
    <row r="39" spans="1:3">
      <c r="A39" s="6" t="s">
        <v>31</v>
      </c>
    </row>
    <row r="40" spans="1:3">
      <c r="A40" s="3" t="s">
        <v>51</v>
      </c>
      <c r="B40" s="4" t="n">
        <v>3646789</v>
      </c>
      <c r="C40" s="4" t="n">
        <v>3545109</v>
      </c>
    </row>
    <row r="41" spans="1:3">
      <c r="A41" s="3" t="s">
        <v>59</v>
      </c>
      <c r="B41" s="4" t="n">
        <v>0</v>
      </c>
      <c r="C41" s="4" t="n">
        <v>249501</v>
      </c>
    </row>
    <row r="42" spans="1:3">
      <c r="A42" s="3" t="s">
        <v>60</v>
      </c>
      <c r="B42" s="4" t="n">
        <v>0</v>
      </c>
      <c r="C42" s="4" t="n">
        <v>67160</v>
      </c>
    </row>
    <row r="43" spans="1:3">
      <c r="A43" s="3" t="s">
        <v>61</v>
      </c>
      <c r="B43" s="4" t="n">
        <v>3646789</v>
      </c>
      <c r="C43" s="4" t="n">
        <v>3861770</v>
      </c>
    </row>
    <row r="44" spans="1:3">
      <c r="A44" s="3" t="s">
        <v>52</v>
      </c>
      <c r="B44" s="4" t="n">
        <v>242782</v>
      </c>
      <c r="C44" s="4" t="n">
        <v>213027</v>
      </c>
    </row>
    <row r="45" spans="1:3">
      <c r="A45" s="3" t="s">
        <v>24</v>
      </c>
    </row>
    <row r="46" spans="1:3">
      <c r="A46" s="6" t="s">
        <v>29</v>
      </c>
    </row>
    <row r="47" spans="1:3">
      <c r="A47" s="3" t="s">
        <v>30</v>
      </c>
      <c r="B47" s="4" t="n">
        <v>6185021</v>
      </c>
      <c r="C47" s="4" t="n">
        <v>6079040</v>
      </c>
    </row>
    <row r="48" spans="1:3">
      <c r="A48" s="6" t="s">
        <v>31</v>
      </c>
    </row>
    <row r="49" spans="1:3">
      <c r="A49" s="3" t="s">
        <v>32</v>
      </c>
      <c r="B49" s="4" t="n">
        <v>3889571</v>
      </c>
      <c r="C49" s="4" t="n">
        <v>4321750</v>
      </c>
    </row>
    <row r="50" spans="1:3">
      <c r="A50" s="3" t="s">
        <v>33</v>
      </c>
      <c r="B50" s="4" t="n">
        <v>101320</v>
      </c>
      <c r="C50" s="4" t="n">
        <v>101537</v>
      </c>
    </row>
    <row r="51" spans="1:3">
      <c r="A51" s="3" t="s">
        <v>34</v>
      </c>
      <c r="B51" s="3" t="s">
        <v>21</v>
      </c>
      <c r="C51" s="3" t="s">
        <v>21</v>
      </c>
    </row>
    <row r="52" spans="1:3">
      <c r="A52" s="6" t="s">
        <v>35</v>
      </c>
    </row>
    <row r="53" spans="1:3">
      <c r="A53" s="3" t="s">
        <v>62</v>
      </c>
      <c r="B53" s="4" t="n">
        <v>125000</v>
      </c>
      <c r="C53" s="4" t="n">
        <v>125000</v>
      </c>
    </row>
    <row r="54" spans="1:3">
      <c r="A54" s="3" t="s">
        <v>63</v>
      </c>
      <c r="B54" s="4" t="n">
        <v>2000682</v>
      </c>
      <c r="C54" s="4" t="n">
        <v>1538144</v>
      </c>
    </row>
    <row r="55" spans="1:3">
      <c r="A55" s="3" t="s">
        <v>64</v>
      </c>
      <c r="B55" s="4" t="n">
        <v>70053</v>
      </c>
      <c r="C55" s="4" t="n">
        <v>-5675</v>
      </c>
    </row>
    <row r="56" spans="1:3">
      <c r="A56" s="3" t="s">
        <v>65</v>
      </c>
      <c r="B56" s="4" t="n">
        <v>2195735</v>
      </c>
      <c r="C56" s="4" t="n">
        <v>1657469</v>
      </c>
    </row>
    <row r="57" spans="1:3">
      <c r="A57" s="3" t="s">
        <v>42</v>
      </c>
      <c r="B57" s="4" t="n">
        <v>-1605</v>
      </c>
      <c r="C57" s="4" t="n">
        <v>-1716</v>
      </c>
    </row>
    <row r="58" spans="1:3">
      <c r="A58" s="3" t="s">
        <v>66</v>
      </c>
      <c r="B58" s="4" t="n">
        <v>2194130</v>
      </c>
      <c r="C58" s="4" t="n">
        <v>1655753</v>
      </c>
    </row>
    <row r="59" spans="1:3">
      <c r="A59" s="3" t="s">
        <v>45</v>
      </c>
      <c r="B59" s="4" t="n">
        <v>6185021</v>
      </c>
      <c r="C59" s="4" t="n">
        <v>6079040</v>
      </c>
    </row>
    <row r="60" spans="1:3">
      <c r="A60" s="3" t="s">
        <v>67</v>
      </c>
    </row>
    <row r="61" spans="1:3">
      <c r="A61" s="6" t="s">
        <v>29</v>
      </c>
    </row>
    <row r="62" spans="1:3">
      <c r="A62" s="3" t="s">
        <v>47</v>
      </c>
      <c r="B62" s="4" t="n">
        <v>0</v>
      </c>
      <c r="C62" s="4" t="n">
        <v>224873</v>
      </c>
    </row>
    <row r="63" spans="1:3">
      <c r="A63" s="3" t="s">
        <v>48</v>
      </c>
      <c r="B63" s="4" t="n">
        <v>0</v>
      </c>
      <c r="C63" s="4" t="n">
        <v>16288</v>
      </c>
    </row>
    <row r="64" spans="1:3">
      <c r="A64" s="3" t="s">
        <v>49</v>
      </c>
      <c r="B64" s="4" t="n">
        <v>0</v>
      </c>
      <c r="C64" s="4" t="n">
        <v>30928</v>
      </c>
    </row>
    <row r="65" spans="1:3">
      <c r="A65" s="3" t="s">
        <v>50</v>
      </c>
      <c r="B65" s="4" t="n">
        <v>0</v>
      </c>
      <c r="C65" s="4" t="n">
        <v>15533</v>
      </c>
    </row>
    <row r="66" spans="1:3">
      <c r="A66" s="6" t="s">
        <v>31</v>
      </c>
    </row>
    <row r="67" spans="1:3">
      <c r="A67" s="3" t="s">
        <v>51</v>
      </c>
      <c r="B67" s="4" t="n">
        <v>0</v>
      </c>
      <c r="C67" s="4" t="n">
        <v>227141</v>
      </c>
    </row>
    <row r="68" spans="1:3">
      <c r="A68" s="3" t="s">
        <v>52</v>
      </c>
      <c r="B68" s="4" t="n">
        <v>0</v>
      </c>
      <c r="C68" s="4" t="n">
        <v>19812</v>
      </c>
    </row>
    <row r="69" spans="1:3">
      <c r="A69" s="3" t="s">
        <v>68</v>
      </c>
    </row>
    <row r="70" spans="1:3">
      <c r="A70" s="6" t="s">
        <v>29</v>
      </c>
    </row>
    <row r="71" spans="1:3">
      <c r="A71" s="3" t="s">
        <v>54</v>
      </c>
      <c r="B71" s="4" t="n">
        <v>6503956</v>
      </c>
      <c r="C71" s="4" t="n">
        <v>6174149</v>
      </c>
    </row>
    <row r="72" spans="1:3">
      <c r="A72" s="3" t="s">
        <v>55</v>
      </c>
      <c r="B72" s="4" t="n">
        <v>1765678</v>
      </c>
      <c r="C72" s="4" t="n">
        <v>1753604</v>
      </c>
    </row>
    <row r="73" spans="1:3">
      <c r="A73" s="3" t="s">
        <v>56</v>
      </c>
      <c r="B73" s="4" t="n">
        <v>8269634</v>
      </c>
      <c r="C73" s="4" t="n">
        <v>7927753</v>
      </c>
    </row>
    <row r="74" spans="1:3">
      <c r="A74" s="3" t="s">
        <v>57</v>
      </c>
      <c r="B74" s="4" t="n">
        <v>-2538979</v>
      </c>
      <c r="C74" s="4" t="n">
        <v>-2522358</v>
      </c>
    </row>
    <row r="75" spans="1:3">
      <c r="A75" s="3" t="s">
        <v>47</v>
      </c>
      <c r="B75" s="4" t="n">
        <v>5730655</v>
      </c>
      <c r="C75" s="4" t="n">
        <v>5405395</v>
      </c>
    </row>
    <row r="76" spans="1:3">
      <c r="A76" s="3" t="s">
        <v>48</v>
      </c>
      <c r="B76" s="4" t="n">
        <v>58032</v>
      </c>
      <c r="C76" s="4" t="n">
        <v>60498</v>
      </c>
    </row>
    <row r="77" spans="1:3">
      <c r="A77" s="3" t="s">
        <v>49</v>
      </c>
      <c r="B77" s="4" t="n">
        <v>46267</v>
      </c>
      <c r="C77" s="4" t="n">
        <v>34827</v>
      </c>
    </row>
    <row r="78" spans="1:3">
      <c r="A78" s="3" t="s">
        <v>50</v>
      </c>
      <c r="B78" s="4" t="n">
        <v>350067</v>
      </c>
      <c r="C78" s="4" t="n">
        <v>272739</v>
      </c>
    </row>
    <row r="79" spans="1:3">
      <c r="A79" s="3" t="s">
        <v>58</v>
      </c>
      <c r="B79" s="4" t="n">
        <v>0</v>
      </c>
      <c r="C79" s="4" t="n">
        <v>17959</v>
      </c>
    </row>
    <row r="80" spans="1:3">
      <c r="A80" s="6" t="s">
        <v>31</v>
      </c>
    </row>
    <row r="81" spans="1:3">
      <c r="A81" s="3" t="s">
        <v>51</v>
      </c>
      <c r="B81" s="4" t="n">
        <v>3646789</v>
      </c>
      <c r="C81" s="4" t="n">
        <v>3545109</v>
      </c>
    </row>
    <row r="82" spans="1:3">
      <c r="A82" s="3" t="s">
        <v>59</v>
      </c>
      <c r="B82" s="4" t="n">
        <v>0</v>
      </c>
      <c r="C82" s="4" t="n">
        <v>249501</v>
      </c>
    </row>
    <row r="83" spans="1:3">
      <c r="A83" s="3" t="s">
        <v>60</v>
      </c>
      <c r="B83" s="4" t="n">
        <v>0</v>
      </c>
      <c r="C83" s="4" t="n">
        <v>67160</v>
      </c>
    </row>
    <row r="84" spans="1:3">
      <c r="A84" s="3" t="s">
        <v>61</v>
      </c>
      <c r="B84" s="4" t="n">
        <v>3646789</v>
      </c>
      <c r="C84" s="4" t="n">
        <v>3861770</v>
      </c>
    </row>
    <row r="85" spans="1:3">
      <c r="A85" s="3" t="s">
        <v>52</v>
      </c>
      <c r="B85" s="7" t="n">
        <v>242782</v>
      </c>
      <c r="C85" s="7" t="n">
        <v>213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v>
      </c>
      <c r="C1" s="2" t="s">
        <v>28</v>
      </c>
      <c r="D1" s="2" t="s">
        <v>77</v>
      </c>
      <c r="E1" s="2" t="s">
        <v>221</v>
      </c>
    </row>
    <row r="2" spans="1:5">
      <c r="A2" s="6" t="s">
        <v>222</v>
      </c>
    </row>
    <row r="3" spans="1:5">
      <c r="A3" s="3" t="s">
        <v>223</v>
      </c>
      <c r="B3" s="7" t="n">
        <v>104299</v>
      </c>
      <c r="C3" s="7" t="n">
        <v>142541</v>
      </c>
      <c r="D3" s="7" t="n">
        <v>133596</v>
      </c>
      <c r="E3" s="7" t="n">
        <v>1311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6" t="s">
        <v>226</v>
      </c>
    </row>
    <row r="4" spans="1:2">
      <c r="A4" s="3" t="s">
        <v>227</v>
      </c>
      <c r="B4" s="7" t="n">
        <v>101537</v>
      </c>
    </row>
    <row r="5" spans="1:2">
      <c r="A5" s="3" t="s">
        <v>228</v>
      </c>
      <c r="B5" s="4" t="n">
        <v>101320</v>
      </c>
    </row>
    <row r="6" spans="1:2">
      <c r="A6" s="3" t="s">
        <v>194</v>
      </c>
    </row>
    <row r="7" spans="1:2">
      <c r="A7" s="6" t="s">
        <v>226</v>
      </c>
    </row>
    <row r="8" spans="1:2">
      <c r="A8" s="3" t="s">
        <v>227</v>
      </c>
      <c r="B8" s="4" t="n">
        <v>101537</v>
      </c>
    </row>
    <row r="9" spans="1:2">
      <c r="A9" s="3" t="s">
        <v>229</v>
      </c>
      <c r="B9" s="4" t="n">
        <v>-5805</v>
      </c>
    </row>
    <row r="10" spans="1:2">
      <c r="A10" s="3" t="s">
        <v>230</v>
      </c>
      <c r="B10" s="4" t="n">
        <v>-217</v>
      </c>
    </row>
    <row r="11" spans="1:2">
      <c r="A11" s="3" t="s">
        <v>231</v>
      </c>
      <c r="B11" s="4" t="n">
        <v>5805</v>
      </c>
    </row>
    <row r="12" spans="1:2">
      <c r="A12" s="3" t="s">
        <v>228</v>
      </c>
      <c r="B12" s="7" t="n">
        <v>101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25</v>
      </c>
    </row>
    <row r="3" spans="1:2">
      <c r="A3" s="6" t="s">
        <v>233</v>
      </c>
    </row>
    <row r="4" spans="1:2">
      <c r="A4" s="3" t="s">
        <v>227</v>
      </c>
      <c r="B4" s="7" t="n">
        <v>1655753</v>
      </c>
    </row>
    <row r="5" spans="1:2">
      <c r="A5" s="3" t="s">
        <v>234</v>
      </c>
      <c r="B5" s="4" t="n">
        <v>50151</v>
      </c>
    </row>
    <row r="6" spans="1:2">
      <c r="A6" s="3" t="s">
        <v>235</v>
      </c>
      <c r="B6" s="4" t="n">
        <v>-6445</v>
      </c>
    </row>
    <row r="7" spans="1:2">
      <c r="A7" s="3" t="s">
        <v>236</v>
      </c>
      <c r="B7" s="4" t="n">
        <v>-196687</v>
      </c>
    </row>
    <row r="8" spans="1:2">
      <c r="A8" s="3" t="s">
        <v>237</v>
      </c>
      <c r="B8" s="4" t="n">
        <v>-8458</v>
      </c>
    </row>
    <row r="9" spans="1:2">
      <c r="A9" s="3" t="s">
        <v>238</v>
      </c>
      <c r="B9" s="4" t="n">
        <v>7521</v>
      </c>
    </row>
    <row r="10" spans="1:2">
      <c r="A10" s="3" t="s">
        <v>239</v>
      </c>
      <c r="B10" s="4" t="n">
        <v>-10101</v>
      </c>
    </row>
    <row r="11" spans="1:2">
      <c r="A11" s="3" t="s">
        <v>240</v>
      </c>
      <c r="B11" s="4" t="n">
        <v>1319</v>
      </c>
    </row>
    <row r="12" spans="1:2">
      <c r="A12" s="3" t="s">
        <v>241</v>
      </c>
      <c r="B12" s="4" t="n">
        <v>119</v>
      </c>
    </row>
    <row r="13" spans="1:2">
      <c r="A13" s="3" t="s">
        <v>94</v>
      </c>
      <c r="B13" s="4" t="n">
        <v>700958</v>
      </c>
    </row>
    <row r="14" spans="1:2">
      <c r="A14" s="3" t="s">
        <v>228</v>
      </c>
      <c r="B14" s="4" t="n">
        <v>2194130</v>
      </c>
    </row>
    <row r="15" spans="1:2">
      <c r="A15" s="3" t="s">
        <v>242</v>
      </c>
    </row>
    <row r="16" spans="1:2">
      <c r="A16" s="6" t="s">
        <v>233</v>
      </c>
    </row>
    <row r="17" spans="1:2">
      <c r="A17" s="3" t="s">
        <v>227</v>
      </c>
      <c r="B17" s="4" t="n">
        <v>1663144</v>
      </c>
    </row>
    <row r="18" spans="1:2">
      <c r="A18" s="3" t="s">
        <v>235</v>
      </c>
      <c r="B18" s="4" t="n">
        <v>-6445</v>
      </c>
    </row>
    <row r="19" spans="1:2">
      <c r="A19" s="3" t="s">
        <v>236</v>
      </c>
      <c r="B19" s="4" t="n">
        <v>-179351</v>
      </c>
    </row>
    <row r="20" spans="1:2">
      <c r="A20" s="3" t="s">
        <v>238</v>
      </c>
      <c r="B20" s="4" t="n">
        <v>6285</v>
      </c>
    </row>
    <row r="21" spans="1:2">
      <c r="A21" s="3" t="s">
        <v>239</v>
      </c>
      <c r="B21" s="4" t="n">
        <v>-18137</v>
      </c>
    </row>
    <row r="22" spans="1:2">
      <c r="A22" s="3" t="s">
        <v>240</v>
      </c>
      <c r="B22" s="4" t="n">
        <v>1247</v>
      </c>
    </row>
    <row r="23" spans="1:2">
      <c r="A23" s="3" t="s">
        <v>241</v>
      </c>
      <c r="B23" s="4" t="n">
        <v>119</v>
      </c>
    </row>
    <row r="24" spans="1:2">
      <c r="A24" s="3" t="s">
        <v>94</v>
      </c>
      <c r="B24" s="4" t="n">
        <v>658820</v>
      </c>
    </row>
    <row r="25" spans="1:2">
      <c r="A25" s="3" t="s">
        <v>228</v>
      </c>
      <c r="B25" s="4" t="n">
        <v>2125682</v>
      </c>
    </row>
    <row r="26" spans="1:2">
      <c r="A26" s="3" t="s">
        <v>243</v>
      </c>
    </row>
    <row r="27" spans="1:2">
      <c r="A27" s="6" t="s">
        <v>233</v>
      </c>
    </row>
    <row r="28" spans="1:2">
      <c r="A28" s="3" t="s">
        <v>227</v>
      </c>
      <c r="B28" s="4" t="n">
        <v>-1716</v>
      </c>
    </row>
    <row r="29" spans="1:2">
      <c r="A29" s="3" t="s">
        <v>236</v>
      </c>
      <c r="B29" s="4" t="n">
        <v>-7934</v>
      </c>
    </row>
    <row r="30" spans="1:2">
      <c r="A30" s="3" t="s">
        <v>94</v>
      </c>
      <c r="B30" s="4" t="n">
        <v>8045</v>
      </c>
    </row>
    <row r="31" spans="1:2">
      <c r="A31" s="3" t="s">
        <v>228</v>
      </c>
      <c r="B31" s="4" t="n">
        <v>-1605</v>
      </c>
    </row>
    <row r="32" spans="1:2">
      <c r="A32" s="3" t="s">
        <v>244</v>
      </c>
    </row>
    <row r="33" spans="1:2">
      <c r="A33" s="6" t="s">
        <v>233</v>
      </c>
    </row>
    <row r="34" spans="1:2">
      <c r="A34" s="3" t="s">
        <v>227</v>
      </c>
      <c r="B34" s="4" t="n">
        <v>-5675</v>
      </c>
    </row>
    <row r="35" spans="1:2">
      <c r="A35" s="3" t="s">
        <v>234</v>
      </c>
      <c r="B35" s="4" t="n">
        <v>50151</v>
      </c>
    </row>
    <row r="36" spans="1:2">
      <c r="A36" s="3" t="s">
        <v>236</v>
      </c>
      <c r="B36" s="4" t="n">
        <v>-9402</v>
      </c>
    </row>
    <row r="37" spans="1:2">
      <c r="A37" s="3" t="s">
        <v>237</v>
      </c>
      <c r="B37" s="4" t="n">
        <v>-8458</v>
      </c>
    </row>
    <row r="38" spans="1:2">
      <c r="A38" s="3" t="s">
        <v>238</v>
      </c>
      <c r="B38" s="4" t="n">
        <v>1236</v>
      </c>
    </row>
    <row r="39" spans="1:2">
      <c r="A39" s="3" t="s">
        <v>239</v>
      </c>
      <c r="B39" s="4" t="n">
        <v>8036</v>
      </c>
    </row>
    <row r="40" spans="1:2">
      <c r="A40" s="3" t="s">
        <v>240</v>
      </c>
      <c r="B40" s="4" t="n">
        <v>72</v>
      </c>
    </row>
    <row r="41" spans="1:2">
      <c r="A41" s="3" t="s">
        <v>94</v>
      </c>
      <c r="B41" s="4" t="n">
        <v>34093</v>
      </c>
    </row>
    <row r="42" spans="1:2">
      <c r="A42" s="3" t="s">
        <v>228</v>
      </c>
      <c r="B42" s="7" t="n">
        <v>700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25</v>
      </c>
    </row>
    <row r="3" spans="1:2">
      <c r="A3" s="6" t="s">
        <v>246</v>
      </c>
    </row>
    <row r="4" spans="1:2">
      <c r="A4" s="3" t="s">
        <v>234</v>
      </c>
      <c r="B4" s="7" t="n">
        <v>50151</v>
      </c>
    </row>
    <row r="5" spans="1:2">
      <c r="A5" s="3" t="s">
        <v>247</v>
      </c>
      <c r="B5" s="4" t="n">
        <v>-8458</v>
      </c>
    </row>
    <row r="6" spans="1:2">
      <c r="A6" s="3" t="s">
        <v>248</v>
      </c>
      <c r="B6" s="4" t="n">
        <v>7521</v>
      </c>
    </row>
    <row r="7" spans="1:2">
      <c r="A7" s="3" t="s">
        <v>239</v>
      </c>
      <c r="B7" s="4" t="n">
        <v>-10101</v>
      </c>
    </row>
    <row r="8" spans="1:2">
      <c r="A8" s="3" t="s">
        <v>240</v>
      </c>
      <c r="B8" s="4" t="n">
        <v>1319</v>
      </c>
    </row>
    <row r="9" spans="1:2">
      <c r="A9" s="3" t="s">
        <v>241</v>
      </c>
      <c r="B9" s="4" t="n">
        <v>119</v>
      </c>
    </row>
    <row r="10" spans="1:2">
      <c r="A10" s="3" t="s">
        <v>94</v>
      </c>
      <c r="B10" s="4" t="n">
        <v>700958</v>
      </c>
    </row>
    <row r="11" spans="1:2">
      <c r="A11" s="3" t="s">
        <v>24</v>
      </c>
    </row>
    <row r="12" spans="1:2">
      <c r="A12" s="6" t="s">
        <v>246</v>
      </c>
    </row>
    <row r="13" spans="1:2">
      <c r="A13" s="3" t="s">
        <v>227</v>
      </c>
      <c r="B13" s="4" t="n">
        <v>1657469</v>
      </c>
    </row>
    <row r="14" spans="1:2">
      <c r="A14" s="3" t="s">
        <v>228</v>
      </c>
      <c r="B14" s="4" t="n">
        <v>2195735</v>
      </c>
    </row>
    <row r="15" spans="1:2">
      <c r="A15" s="3" t="s">
        <v>249</v>
      </c>
    </row>
    <row r="16" spans="1:2">
      <c r="A16" s="6" t="s">
        <v>246</v>
      </c>
    </row>
    <row r="17" spans="1:2">
      <c r="A17" s="3" t="s">
        <v>227</v>
      </c>
      <c r="B17" s="4" t="n">
        <v>1657469</v>
      </c>
    </row>
    <row r="18" spans="1:2">
      <c r="A18" s="3" t="s">
        <v>234</v>
      </c>
      <c r="B18" s="4" t="n">
        <v>50151</v>
      </c>
    </row>
    <row r="19" spans="1:2">
      <c r="A19" s="3" t="s">
        <v>250</v>
      </c>
      <c r="B19" s="4" t="n">
        <v>-6445</v>
      </c>
    </row>
    <row r="20" spans="1:2">
      <c r="A20" s="3" t="s">
        <v>251</v>
      </c>
      <c r="B20" s="4" t="n">
        <v>-179351</v>
      </c>
    </row>
    <row r="21" spans="1:2">
      <c r="A21" s="3" t="s">
        <v>252</v>
      </c>
      <c r="B21" s="4" t="n">
        <v>-9402</v>
      </c>
    </row>
    <row r="22" spans="1:2">
      <c r="A22" s="3" t="s">
        <v>247</v>
      </c>
      <c r="B22" s="4" t="n">
        <v>-8458</v>
      </c>
    </row>
    <row r="23" spans="1:2">
      <c r="A23" s="3" t="s">
        <v>248</v>
      </c>
      <c r="B23" s="4" t="n">
        <v>7521</v>
      </c>
    </row>
    <row r="24" spans="1:2">
      <c r="A24" s="3" t="s">
        <v>239</v>
      </c>
      <c r="B24" s="4" t="n">
        <v>-10101</v>
      </c>
    </row>
    <row r="25" spans="1:2">
      <c r="A25" s="3" t="s">
        <v>240</v>
      </c>
      <c r="B25" s="4" t="n">
        <v>1319</v>
      </c>
    </row>
    <row r="26" spans="1:2">
      <c r="A26" s="3" t="s">
        <v>241</v>
      </c>
      <c r="B26" s="4" t="n">
        <v>119</v>
      </c>
    </row>
    <row r="27" spans="1:2">
      <c r="A27" s="3" t="s">
        <v>94</v>
      </c>
      <c r="B27" s="4" t="n">
        <v>692913</v>
      </c>
    </row>
    <row r="28" spans="1:2">
      <c r="A28" s="3" t="s">
        <v>228</v>
      </c>
      <c r="B28" s="7" t="n">
        <v>21957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7</v>
      </c>
    </row>
    <row r="3" spans="1:3">
      <c r="A3" s="6" t="s">
        <v>254</v>
      </c>
    </row>
    <row r="4" spans="1:3">
      <c r="A4" s="3" t="s">
        <v>127</v>
      </c>
      <c r="B4" s="7" t="n">
        <v>302926</v>
      </c>
      <c r="C4" s="7" t="n">
        <v>295149</v>
      </c>
    </row>
    <row r="5" spans="1:3">
      <c r="A5" s="3" t="s">
        <v>255</v>
      </c>
      <c r="B5" s="4" t="n">
        <v>239122</v>
      </c>
      <c r="C5" s="4" t="n">
        <v>-275885</v>
      </c>
    </row>
    <row r="6" spans="1:3">
      <c r="A6" s="3" t="s">
        <v>256</v>
      </c>
      <c r="B6" s="7" t="n">
        <v>-580290</v>
      </c>
      <c r="C6" s="4" t="n">
        <v>-16818</v>
      </c>
    </row>
    <row r="7" spans="1:3">
      <c r="A7" s="3" t="s">
        <v>257</v>
      </c>
    </row>
    <row r="8" spans="1:3">
      <c r="A8" s="6" t="s">
        <v>254</v>
      </c>
    </row>
    <row r="9" spans="1:3">
      <c r="A9" s="3" t="s">
        <v>127</v>
      </c>
      <c r="C9" s="4" t="n">
        <v>285025</v>
      </c>
    </row>
    <row r="10" spans="1:3">
      <c r="A10" s="3" t="s">
        <v>255</v>
      </c>
      <c r="C10" s="4" t="n">
        <v>-274139</v>
      </c>
    </row>
    <row r="11" spans="1:3">
      <c r="A11" s="3" t="s">
        <v>256</v>
      </c>
      <c r="C11" s="4" t="n">
        <v>-16449</v>
      </c>
    </row>
    <row r="12" spans="1:3">
      <c r="A12" s="3" t="s">
        <v>258</v>
      </c>
    </row>
    <row r="13" spans="1:3">
      <c r="A13" s="6" t="s">
        <v>254</v>
      </c>
    </row>
    <row r="14" spans="1:3">
      <c r="A14" s="3" t="s">
        <v>127</v>
      </c>
      <c r="C14" s="4" t="n">
        <v>10124</v>
      </c>
    </row>
    <row r="15" spans="1:3">
      <c r="A15" s="3" t="s">
        <v>255</v>
      </c>
      <c r="C15" s="4" t="n">
        <v>-1746</v>
      </c>
    </row>
    <row r="16" spans="1:3">
      <c r="A16" s="3" t="s">
        <v>256</v>
      </c>
      <c r="C16" s="7" t="n">
        <v>-3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46"/>
    <col customWidth="1" max="5" min="5" width="21"/>
    <col customWidth="1" max="6" min="6" width="31"/>
    <col customWidth="1" max="7" min="7" width="21"/>
  </cols>
  <sheetData>
    <row r="1" spans="1:7">
      <c r="A1" s="1" t="s">
        <v>259</v>
      </c>
      <c r="B1" s="2" t="s">
        <v>76</v>
      </c>
      <c r="D1" s="2" t="s">
        <v>1</v>
      </c>
    </row>
    <row r="2" spans="1:7">
      <c r="B2" s="2" t="s">
        <v>260</v>
      </c>
      <c r="C2" s="2" t="s">
        <v>261</v>
      </c>
      <c r="D2" s="2" t="s">
        <v>262</v>
      </c>
      <c r="E2" s="2" t="s">
        <v>261</v>
      </c>
      <c r="F2" s="2" t="s">
        <v>263</v>
      </c>
      <c r="G2" s="2" t="s">
        <v>264</v>
      </c>
    </row>
    <row r="3" spans="1:7">
      <c r="A3" s="6" t="s">
        <v>222</v>
      </c>
    </row>
    <row r="4" spans="1:7">
      <c r="A4" s="3" t="s">
        <v>265</v>
      </c>
      <c r="B4" s="7" t="n">
        <v>-1605</v>
      </c>
      <c r="D4" s="7" t="n">
        <v>-1605</v>
      </c>
      <c r="G4" s="7" t="n">
        <v>-1716</v>
      </c>
    </row>
    <row r="5" spans="1:7">
      <c r="A5" s="3" t="s">
        <v>266</v>
      </c>
      <c r="B5" s="4" t="n">
        <v>572085</v>
      </c>
      <c r="C5" s="7" t="n">
        <v>-233</v>
      </c>
      <c r="D5" s="4" t="n">
        <v>622631</v>
      </c>
      <c r="E5" s="7" t="n">
        <v>881</v>
      </c>
    </row>
    <row r="6" spans="1:7">
      <c r="A6" s="3" t="s">
        <v>267</v>
      </c>
      <c r="B6" s="4" t="n">
        <v>6185021</v>
      </c>
      <c r="D6" s="4" t="n">
        <v>6185021</v>
      </c>
      <c r="G6" s="4" t="n">
        <v>6079040</v>
      </c>
    </row>
    <row r="7" spans="1:7">
      <c r="A7" s="3" t="s">
        <v>268</v>
      </c>
      <c r="B7" s="7" t="n">
        <v>3889571</v>
      </c>
      <c r="D7" s="7" t="n">
        <v>3889571</v>
      </c>
      <c r="G7" s="7" t="n">
        <v>4321750</v>
      </c>
    </row>
    <row r="8" spans="1:7">
      <c r="A8" s="3" t="s">
        <v>269</v>
      </c>
    </row>
    <row r="9" spans="1:7">
      <c r="A9" s="6" t="s">
        <v>222</v>
      </c>
    </row>
    <row r="10" spans="1:7">
      <c r="A10" s="3" t="s">
        <v>214</v>
      </c>
      <c r="B10" s="4" t="n">
        <v>1</v>
      </c>
      <c r="D10" s="4" t="n">
        <v>1</v>
      </c>
    </row>
    <row r="11" spans="1:7">
      <c r="A11" s="3" t="s">
        <v>270</v>
      </c>
    </row>
    <row r="12" spans="1:7">
      <c r="A12" s="6" t="s">
        <v>222</v>
      </c>
    </row>
    <row r="13" spans="1:7">
      <c r="A13" s="3" t="s">
        <v>271</v>
      </c>
      <c r="B13" s="7" t="n">
        <v>47000</v>
      </c>
      <c r="D13" s="7" t="n">
        <v>47000</v>
      </c>
    </row>
    <row r="14" spans="1:7">
      <c r="A14" s="3" t="s">
        <v>272</v>
      </c>
      <c r="B14" s="4" t="n">
        <v>113000</v>
      </c>
      <c r="D14" s="4" t="n">
        <v>113000</v>
      </c>
    </row>
    <row r="15" spans="1:7">
      <c r="A15" s="3" t="s">
        <v>273</v>
      </c>
      <c r="B15" s="7" t="n">
        <v>1000</v>
      </c>
      <c r="D15" s="4" t="n">
        <v>1000</v>
      </c>
    </row>
    <row r="16" spans="1:7">
      <c r="A16" s="3" t="s">
        <v>274</v>
      </c>
      <c r="D16" s="7" t="n">
        <v>160000</v>
      </c>
    </row>
    <row r="17" spans="1:7">
      <c r="A17" s="3" t="s">
        <v>215</v>
      </c>
      <c r="B17" s="4" t="n">
        <v>748</v>
      </c>
      <c r="D17" s="4" t="n">
        <v>748</v>
      </c>
    </row>
    <row r="18" spans="1:7">
      <c r="A18" s="3" t="s">
        <v>275</v>
      </c>
      <c r="D18" s="7" t="n">
        <v>1000</v>
      </c>
    </row>
    <row r="19" spans="1:7">
      <c r="A19" s="3" t="s">
        <v>276</v>
      </c>
    </row>
    <row r="20" spans="1:7">
      <c r="A20" s="6" t="s">
        <v>222</v>
      </c>
    </row>
    <row r="21" spans="1:7">
      <c r="A21" s="3" t="s">
        <v>271</v>
      </c>
      <c r="B21" s="7" t="n">
        <v>14100</v>
      </c>
      <c r="D21" s="4" t="n">
        <v>14100</v>
      </c>
    </row>
    <row r="22" spans="1:7">
      <c r="A22" s="3" t="s">
        <v>272</v>
      </c>
      <c r="B22" s="4" t="n">
        <v>289700</v>
      </c>
      <c r="D22" s="4" t="n">
        <v>289700</v>
      </c>
    </row>
    <row r="23" spans="1:7">
      <c r="A23" s="3" t="s">
        <v>277</v>
      </c>
      <c r="B23" s="4" t="n">
        <v>8300</v>
      </c>
      <c r="D23" s="4" t="n">
        <v>8300</v>
      </c>
    </row>
    <row r="24" spans="1:7">
      <c r="A24" s="3" t="s">
        <v>278</v>
      </c>
      <c r="B24" s="7" t="n">
        <v>12300</v>
      </c>
      <c r="D24" s="7" t="n">
        <v>12300</v>
      </c>
    </row>
    <row r="25" spans="1:7">
      <c r="A25" s="3" t="s">
        <v>215</v>
      </c>
      <c r="B25" s="4" t="n">
        <v>665</v>
      </c>
      <c r="D25" s="4" t="n">
        <v>665</v>
      </c>
    </row>
    <row r="26" spans="1:7">
      <c r="A26" s="3" t="s">
        <v>279</v>
      </c>
      <c r="B26" s="4" t="n">
        <v>153</v>
      </c>
      <c r="D26" s="4" t="n">
        <v>153</v>
      </c>
    </row>
    <row r="27" spans="1:7">
      <c r="A27" s="3" t="s">
        <v>280</v>
      </c>
      <c r="B27" s="7" t="n">
        <v>208900</v>
      </c>
      <c r="D27" s="7" t="n">
        <v>208900</v>
      </c>
    </row>
    <row r="28" spans="1:7">
      <c r="A28" s="3" t="s">
        <v>281</v>
      </c>
      <c r="B28" s="10" t="n">
        <v>1.2</v>
      </c>
    </row>
    <row r="29" spans="1:7">
      <c r="A29" s="3" t="s">
        <v>282</v>
      </c>
      <c r="F29" s="8" t="n">
        <v>41.08</v>
      </c>
    </row>
    <row r="30" spans="1:7">
      <c r="A30" s="3" t="s">
        <v>275</v>
      </c>
      <c r="D30" s="4" t="n">
        <v>6400</v>
      </c>
    </row>
    <row r="31" spans="1:7">
      <c r="A31" s="3" t="s">
        <v>214</v>
      </c>
      <c r="F31" s="4" t="n">
        <v>4</v>
      </c>
    </row>
    <row r="32" spans="1:7">
      <c r="A32" s="3" t="s">
        <v>283</v>
      </c>
    </row>
    <row r="33" spans="1:7">
      <c r="A33" s="6" t="s">
        <v>222</v>
      </c>
    </row>
    <row r="34" spans="1:7">
      <c r="A34" s="3" t="s">
        <v>284</v>
      </c>
      <c r="B34" s="7" t="n">
        <v>48600</v>
      </c>
      <c r="D34" s="4" t="n">
        <v>48600</v>
      </c>
    </row>
    <row r="35" spans="1:7">
      <c r="A35" s="3" t="s">
        <v>285</v>
      </c>
      <c r="D35" s="7" t="n">
        <v>5000</v>
      </c>
    </row>
    <row r="36" spans="1:7">
      <c r="A36" s="3" t="s">
        <v>286</v>
      </c>
    </row>
    <row r="37" spans="1:7">
      <c r="A37" s="6" t="s">
        <v>222</v>
      </c>
    </row>
    <row r="38" spans="1:7">
      <c r="A38" s="3" t="s">
        <v>219</v>
      </c>
      <c r="B38" s="4" t="n">
        <v>4</v>
      </c>
      <c r="D38" s="4" t="n">
        <v>4</v>
      </c>
    </row>
    <row r="39" spans="1:7">
      <c r="A39" s="3" t="s">
        <v>216</v>
      </c>
    </row>
    <row r="40" spans="1:7">
      <c r="A40" s="6" t="s">
        <v>222</v>
      </c>
    </row>
    <row r="41" spans="1:7">
      <c r="A41" s="3" t="s">
        <v>215</v>
      </c>
      <c r="B41" s="4" t="n">
        <v>36339</v>
      </c>
      <c r="D41" s="4" t="n">
        <v>36339</v>
      </c>
    </row>
    <row r="42" spans="1:7">
      <c r="A42" s="3" t="s">
        <v>214</v>
      </c>
      <c r="B42" s="4" t="n">
        <v>129</v>
      </c>
      <c r="D42" s="4" t="n">
        <v>129</v>
      </c>
    </row>
    <row r="43" spans="1:7">
      <c r="A43" s="3" t="s">
        <v>287</v>
      </c>
    </row>
    <row r="44" spans="1:7">
      <c r="A44" s="6" t="s">
        <v>222</v>
      </c>
    </row>
    <row r="45" spans="1:7">
      <c r="A45" s="3" t="s">
        <v>215</v>
      </c>
      <c r="B45" s="4" t="n">
        <v>1334</v>
      </c>
      <c r="D45" s="4" t="n">
        <v>1334</v>
      </c>
    </row>
    <row r="46" spans="1:7">
      <c r="A46" s="3" t="s">
        <v>288</v>
      </c>
      <c r="D46" s="7" t="n">
        <v>54100</v>
      </c>
    </row>
    <row r="47" spans="1:7">
      <c r="A47" s="3" t="s">
        <v>289</v>
      </c>
      <c r="D47" s="4" t="n">
        <v>230100</v>
      </c>
    </row>
    <row r="48" spans="1:7">
      <c r="A48" s="3" t="s">
        <v>290</v>
      </c>
      <c r="D48" s="4" t="n">
        <v>173200</v>
      </c>
    </row>
    <row r="49" spans="1:7">
      <c r="A49" s="3" t="s">
        <v>291</v>
      </c>
      <c r="D49" s="7" t="n">
        <v>242300</v>
      </c>
    </row>
    <row r="50" spans="1:7">
      <c r="A50" s="3" t="s">
        <v>214</v>
      </c>
      <c r="B50" s="4" t="n">
        <v>4</v>
      </c>
      <c r="D50" s="4" t="n">
        <v>4</v>
      </c>
    </row>
    <row r="51" spans="1:7">
      <c r="A51" s="3" t="s">
        <v>292</v>
      </c>
    </row>
    <row r="52" spans="1:7">
      <c r="A52" s="6" t="s">
        <v>222</v>
      </c>
    </row>
    <row r="53" spans="1:7">
      <c r="A53" s="3" t="s">
        <v>266</v>
      </c>
      <c r="D53" s="7" t="n">
        <v>448200</v>
      </c>
    </row>
    <row r="54" spans="1:7">
      <c r="A54" s="3" t="s">
        <v>292</v>
      </c>
    </row>
    <row r="55" spans="1:7">
      <c r="A55" s="6" t="s">
        <v>222</v>
      </c>
    </row>
    <row r="56" spans="1:7">
      <c r="A56" s="3" t="s">
        <v>289</v>
      </c>
      <c r="D56" s="4" t="n">
        <v>512200</v>
      </c>
    </row>
    <row r="57" spans="1:7">
      <c r="A57" s="3" t="s">
        <v>291</v>
      </c>
      <c r="D57" s="7" t="n">
        <v>59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93</v>
      </c>
      <c r="B1" s="2" t="s">
        <v>294</v>
      </c>
      <c r="C1" s="2" t="s">
        <v>1</v>
      </c>
    </row>
    <row r="2" spans="1:3">
      <c r="B2" s="2" t="s">
        <v>295</v>
      </c>
      <c r="C2" s="2" t="s">
        <v>225</v>
      </c>
    </row>
    <row r="3" spans="1:3">
      <c r="A3" s="6" t="s">
        <v>296</v>
      </c>
    </row>
    <row r="4" spans="1:3">
      <c r="A4" s="3" t="s">
        <v>297</v>
      </c>
      <c r="B4" s="4" t="n">
        <v>4</v>
      </c>
    </row>
    <row r="5" spans="1:3">
      <c r="A5" s="3" t="s">
        <v>298</v>
      </c>
    </row>
    <row r="6" spans="1:3">
      <c r="A6" s="6" t="s">
        <v>296</v>
      </c>
    </row>
    <row r="7" spans="1:3">
      <c r="A7" s="3" t="s">
        <v>299</v>
      </c>
      <c r="C7" s="11" t="n">
        <v>130.6</v>
      </c>
    </row>
    <row r="8" spans="1:3">
      <c r="A8" s="3" t="s">
        <v>300</v>
      </c>
      <c r="C8" s="3" t="s">
        <v>301</v>
      </c>
    </row>
    <row r="9" spans="1:3">
      <c r="A9" s="3" t="s">
        <v>302</v>
      </c>
    </row>
    <row r="10" spans="1:3">
      <c r="A10" s="6" t="s">
        <v>296</v>
      </c>
    </row>
    <row r="11" spans="1:3">
      <c r="A11" s="3" t="s">
        <v>300</v>
      </c>
      <c r="C11"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76</v>
      </c>
      <c r="D1" s="2" t="s">
        <v>1</v>
      </c>
    </row>
    <row r="2" spans="1:6">
      <c r="B2" s="2" t="s">
        <v>2</v>
      </c>
      <c r="C2" s="2" t="s">
        <v>77</v>
      </c>
      <c r="D2" s="2" t="s">
        <v>2</v>
      </c>
      <c r="E2" s="2" t="s">
        <v>77</v>
      </c>
      <c r="F2" s="2" t="s">
        <v>28</v>
      </c>
    </row>
    <row r="3" spans="1:6">
      <c r="A3" s="6" t="s">
        <v>305</v>
      </c>
    </row>
    <row r="4" spans="1:6">
      <c r="A4" s="3" t="s">
        <v>306</v>
      </c>
      <c r="B4" s="10" t="n">
        <v>0.2</v>
      </c>
      <c r="C4" s="10" t="n">
        <v>0.5</v>
      </c>
      <c r="D4" s="10" t="n">
        <v>0.2</v>
      </c>
      <c r="E4" s="10" t="n">
        <v>0.5</v>
      </c>
    </row>
    <row r="5" spans="1:6">
      <c r="A5" s="3" t="s">
        <v>307</v>
      </c>
      <c r="B5" s="10" t="n">
        <v>0.2</v>
      </c>
      <c r="C5" s="10" t="n">
        <v>0.2</v>
      </c>
      <c r="D5" s="10" t="n">
        <v>0.2</v>
      </c>
      <c r="E5" s="10" t="n">
        <v>0.2</v>
      </c>
    </row>
    <row r="6" spans="1:6">
      <c r="A6" s="3" t="s">
        <v>308</v>
      </c>
      <c r="B6" s="10" t="n">
        <v>0.3</v>
      </c>
      <c r="C6" s="10" t="n">
        <v>0.2</v>
      </c>
      <c r="D6" s="10" t="n">
        <v>0.3</v>
      </c>
      <c r="E6" s="10" t="n">
        <v>0.2</v>
      </c>
    </row>
    <row r="7" spans="1:6">
      <c r="A7" s="3" t="s">
        <v>309</v>
      </c>
      <c r="B7" s="7" t="n">
        <v>101320</v>
      </c>
      <c r="D7" s="7" t="n">
        <v>101320</v>
      </c>
      <c r="F7" s="7" t="n">
        <v>101537</v>
      </c>
    </row>
    <row r="8" spans="1:6">
      <c r="A8" s="3" t="s">
        <v>310</v>
      </c>
      <c r="B8" s="10" t="n">
        <v>2.3</v>
      </c>
      <c r="D8" s="10" t="n">
        <v>2.3</v>
      </c>
    </row>
    <row r="9" spans="1:6">
      <c r="A9" s="3" t="s">
        <v>24</v>
      </c>
    </row>
    <row r="10" spans="1:6">
      <c r="A10" s="6" t="s">
        <v>305</v>
      </c>
    </row>
    <row r="11" spans="1:6">
      <c r="A11" s="3" t="s">
        <v>306</v>
      </c>
      <c r="B11" s="10" t="n">
        <v>0.2</v>
      </c>
      <c r="C11" s="10" t="n">
        <v>0.5</v>
      </c>
      <c r="D11" s="10" t="n">
        <v>0.2</v>
      </c>
      <c r="E11" s="10" t="n">
        <v>0.5</v>
      </c>
    </row>
    <row r="12" spans="1:6">
      <c r="A12" s="3" t="s">
        <v>307</v>
      </c>
      <c r="B12" s="10" t="n">
        <v>0.2</v>
      </c>
      <c r="C12" s="10" t="n">
        <v>0.2</v>
      </c>
      <c r="D12" s="10" t="n">
        <v>0.2</v>
      </c>
      <c r="E12" s="10" t="n">
        <v>0.2</v>
      </c>
    </row>
    <row r="13" spans="1:6">
      <c r="A13" s="3" t="s">
        <v>309</v>
      </c>
      <c r="B13" s="7" t="n">
        <v>101320</v>
      </c>
      <c r="D13" s="7" t="n">
        <v>101320</v>
      </c>
      <c r="F13" s="7" t="n">
        <v>1015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7</v>
      </c>
    </row>
    <row r="3" spans="1:3">
      <c r="A3" s="6" t="s">
        <v>312</v>
      </c>
    </row>
    <row r="4" spans="1:3">
      <c r="A4" s="3" t="s">
        <v>313</v>
      </c>
      <c r="B4" s="7" t="n">
        <v>404</v>
      </c>
      <c r="C4" s="7" t="n">
        <v>73</v>
      </c>
    </row>
    <row r="5" spans="1:3">
      <c r="A5" s="6" t="s">
        <v>314</v>
      </c>
    </row>
    <row r="6" spans="1:3">
      <c r="A6" s="3" t="s">
        <v>315</v>
      </c>
      <c r="B6" s="4" t="n">
        <v>-1795</v>
      </c>
      <c r="C6" s="4" t="n">
        <v>-3175</v>
      </c>
    </row>
    <row r="7" spans="1:3">
      <c r="A7" s="3" t="s">
        <v>316</v>
      </c>
      <c r="B7" s="4" t="n">
        <v>1115</v>
      </c>
      <c r="C7" s="4" t="n">
        <v>273</v>
      </c>
    </row>
    <row r="8" spans="1:3">
      <c r="A8" s="3" t="s">
        <v>317</v>
      </c>
      <c r="B8" s="4" t="n">
        <v>276</v>
      </c>
      <c r="C8" s="4" t="n">
        <v>1076</v>
      </c>
    </row>
    <row r="9" spans="1:3">
      <c r="A9" s="3" t="s">
        <v>318</v>
      </c>
      <c r="B9" s="4" t="n">
        <v>0</v>
      </c>
      <c r="C9" s="4" t="n">
        <v>-280</v>
      </c>
    </row>
    <row r="10" spans="1:3">
      <c r="A10" s="3" t="s">
        <v>319</v>
      </c>
      <c r="B10" s="7" t="n">
        <v>0</v>
      </c>
      <c r="C10" s="7" t="n">
        <v>-20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320</v>
      </c>
      <c r="B1" s="2" t="s">
        <v>1</v>
      </c>
    </row>
    <row r="2" spans="1:3">
      <c r="B2" s="2" t="s">
        <v>2</v>
      </c>
      <c r="C2" s="2" t="s">
        <v>28</v>
      </c>
    </row>
    <row r="3" spans="1:3">
      <c r="A3" s="3" t="s">
        <v>321</v>
      </c>
    </row>
    <row r="4" spans="1:3">
      <c r="A4" s="6" t="s">
        <v>322</v>
      </c>
    </row>
    <row r="5" spans="1:3">
      <c r="A5" s="3" t="s">
        <v>323</v>
      </c>
      <c r="B5" s="7" t="n">
        <v>100900</v>
      </c>
    </row>
    <row r="6" spans="1:3">
      <c r="A6" s="3" t="s">
        <v>324</v>
      </c>
      <c r="B6" s="3" t="s">
        <v>325</v>
      </c>
    </row>
    <row r="7" spans="1:3">
      <c r="A7" s="3" t="s">
        <v>326</v>
      </c>
      <c r="B7" s="7" t="n">
        <v>82100</v>
      </c>
      <c r="C7" s="7" t="n">
        <v>77700</v>
      </c>
    </row>
    <row r="8" spans="1:3">
      <c r="A8" s="3" t="s">
        <v>327</v>
      </c>
    </row>
    <row r="9" spans="1:3">
      <c r="A9" s="6" t="s">
        <v>322</v>
      </c>
    </row>
    <row r="10" spans="1:3">
      <c r="A10" s="3" t="s">
        <v>328</v>
      </c>
      <c r="B10" s="4" t="n">
        <v>87000</v>
      </c>
      <c r="C10" s="4" t="n">
        <v>82800</v>
      </c>
    </row>
    <row r="11" spans="1:3">
      <c r="A11" s="3" t="s">
        <v>53</v>
      </c>
    </row>
    <row r="12" spans="1:3">
      <c r="A12" s="6" t="s">
        <v>322</v>
      </c>
    </row>
    <row r="13" spans="1:3">
      <c r="A13" s="3" t="s">
        <v>329</v>
      </c>
      <c r="B13" s="4" t="n">
        <v>3600000</v>
      </c>
    </row>
    <row r="14" spans="1:3">
      <c r="A14" s="3" t="s">
        <v>61</v>
      </c>
      <c r="B14" s="4" t="n">
        <v>3646789</v>
      </c>
      <c r="C14" s="4" t="n">
        <v>3861770</v>
      </c>
    </row>
    <row r="15" spans="1:3">
      <c r="A15" s="3" t="s">
        <v>51</v>
      </c>
      <c r="B15" s="4" t="n">
        <v>3646789</v>
      </c>
      <c r="C15" s="4" t="n">
        <v>3545109</v>
      </c>
    </row>
    <row r="16" spans="1:3">
      <c r="A16" s="3" t="s">
        <v>46</v>
      </c>
    </row>
    <row r="17" spans="1:3">
      <c r="A17" s="6" t="s">
        <v>322</v>
      </c>
    </row>
    <row r="18" spans="1:3">
      <c r="A18" s="3" t="s">
        <v>51</v>
      </c>
      <c r="B18" s="7" t="n">
        <v>0</v>
      </c>
      <c r="C18" s="7" t="n">
        <v>2271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8</v>
      </c>
    </row>
    <row r="2" spans="1:3">
      <c r="A2" s="6" t="s">
        <v>70</v>
      </c>
    </row>
    <row r="3" spans="1:3">
      <c r="A3" s="3" t="s">
        <v>71</v>
      </c>
      <c r="B3" s="8" t="n">
        <v>0.01</v>
      </c>
      <c r="C3" s="8" t="n">
        <v>0.01</v>
      </c>
    </row>
    <row r="4" spans="1:3">
      <c r="A4" s="3" t="s">
        <v>72</v>
      </c>
      <c r="B4" s="4" t="n">
        <v>500787260</v>
      </c>
      <c r="C4" s="4" t="n">
        <v>500787260</v>
      </c>
    </row>
    <row r="5" spans="1:3">
      <c r="A5" s="3" t="s">
        <v>73</v>
      </c>
      <c r="B5" s="4" t="n">
        <v>157352109</v>
      </c>
      <c r="C5" s="4" t="n">
        <v>157189447</v>
      </c>
    </row>
    <row r="6" spans="1:3">
      <c r="A6" s="3" t="s">
        <v>74</v>
      </c>
      <c r="B6" s="4" t="n">
        <v>157352109</v>
      </c>
      <c r="C6" s="4" t="n">
        <v>157189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7"/>
  </cols>
  <sheetData>
    <row r="1" spans="1:4">
      <c r="A1" s="1" t="s">
        <v>330</v>
      </c>
      <c r="B1" s="2" t="s">
        <v>1</v>
      </c>
    </row>
    <row r="2" spans="1:4">
      <c r="B2" s="2" t="s">
        <v>331</v>
      </c>
      <c r="C2" s="2" t="s">
        <v>261</v>
      </c>
      <c r="D2" s="2" t="s">
        <v>332</v>
      </c>
    </row>
    <row r="3" spans="1:4">
      <c r="A3" s="6" t="s">
        <v>333</v>
      </c>
    </row>
    <row r="4" spans="1:4">
      <c r="A4" s="3" t="s">
        <v>334</v>
      </c>
      <c r="B4" s="4" t="n">
        <v>1</v>
      </c>
    </row>
    <row r="5" spans="1:4">
      <c r="A5" s="3" t="s">
        <v>335</v>
      </c>
    </row>
    <row r="6" spans="1:4">
      <c r="A6" s="6" t="s">
        <v>333</v>
      </c>
    </row>
    <row r="7" spans="1:4">
      <c r="A7" s="3" t="s">
        <v>336</v>
      </c>
      <c r="B7" s="11" t="n">
        <v>241.6</v>
      </c>
      <c r="C7" s="11" t="n">
        <v>243.3</v>
      </c>
    </row>
    <row r="8" spans="1:4">
      <c r="A8" s="3" t="s">
        <v>337</v>
      </c>
    </row>
    <row r="9" spans="1:4">
      <c r="A9" s="6" t="s">
        <v>333</v>
      </c>
    </row>
    <row r="10" spans="1:4">
      <c r="A10" s="3" t="s">
        <v>338</v>
      </c>
      <c r="B10" s="4" t="n">
        <v>133</v>
      </c>
    </row>
    <row r="11" spans="1:4">
      <c r="A11" s="3" t="s">
        <v>215</v>
      </c>
      <c r="B11" s="4" t="n">
        <v>36481</v>
      </c>
    </row>
    <row r="12" spans="1:4">
      <c r="A12" s="3" t="s">
        <v>339</v>
      </c>
    </row>
    <row r="13" spans="1:4">
      <c r="A13" s="6" t="s">
        <v>333</v>
      </c>
    </row>
    <row r="14" spans="1:4">
      <c r="A14" s="3" t="s">
        <v>338</v>
      </c>
      <c r="B14" s="4" t="n">
        <v>129</v>
      </c>
    </row>
    <row r="15" spans="1:4">
      <c r="A15" s="3" t="s">
        <v>215</v>
      </c>
      <c r="B15" s="4" t="n">
        <v>36339</v>
      </c>
    </row>
    <row r="16" spans="1:4">
      <c r="A16" s="3" t="s">
        <v>340</v>
      </c>
    </row>
    <row r="17" spans="1:4">
      <c r="A17" s="6" t="s">
        <v>333</v>
      </c>
    </row>
    <row r="18" spans="1:4">
      <c r="A18" s="3" t="s">
        <v>338</v>
      </c>
      <c r="B18" s="4" t="n">
        <v>4</v>
      </c>
    </row>
    <row r="19" spans="1:4">
      <c r="A19" s="3" t="s">
        <v>215</v>
      </c>
      <c r="B19" s="4" t="n">
        <v>142</v>
      </c>
    </row>
    <row r="20" spans="1:4">
      <c r="A20" s="3" t="s">
        <v>341</v>
      </c>
    </row>
    <row r="21" spans="1:4">
      <c r="A21" s="6" t="s">
        <v>333</v>
      </c>
    </row>
    <row r="22" spans="1:4">
      <c r="A22" s="3" t="s">
        <v>338</v>
      </c>
      <c r="B22" s="4" t="n">
        <v>9</v>
      </c>
      <c r="D22" s="4" t="n">
        <v>14</v>
      </c>
    </row>
    <row r="23" spans="1:4">
      <c r="A23" s="3" t="s">
        <v>215</v>
      </c>
      <c r="B23" s="4" t="n">
        <v>3592</v>
      </c>
      <c r="D23" s="4" t="n">
        <v>43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6</v>
      </c>
      <c r="D1" s="2" t="s">
        <v>1</v>
      </c>
    </row>
    <row r="2" spans="1:5">
      <c r="B2" s="2" t="s">
        <v>2</v>
      </c>
      <c r="C2" s="2" t="s">
        <v>77</v>
      </c>
      <c r="D2" s="2" t="s">
        <v>2</v>
      </c>
      <c r="E2" s="2" t="s">
        <v>77</v>
      </c>
    </row>
    <row r="3" spans="1:5">
      <c r="A3" s="6" t="s">
        <v>200</v>
      </c>
    </row>
    <row r="4" spans="1:5">
      <c r="A4" s="3" t="s">
        <v>79</v>
      </c>
      <c r="B4" s="7" t="n">
        <v>3411</v>
      </c>
      <c r="C4" s="7" t="n">
        <v>2695</v>
      </c>
      <c r="D4" s="7" t="n">
        <v>6987</v>
      </c>
      <c r="E4" s="7" t="n">
        <v>8242</v>
      </c>
    </row>
    <row r="5" spans="1:5">
      <c r="A5" s="3" t="s">
        <v>80</v>
      </c>
      <c r="B5" s="4" t="n">
        <v>242481</v>
      </c>
      <c r="C5" s="4" t="n">
        <v>254635</v>
      </c>
      <c r="D5" s="4" t="n">
        <v>740388</v>
      </c>
      <c r="E5" s="4" t="n">
        <v>750208</v>
      </c>
    </row>
    <row r="6" spans="1:5">
      <c r="A6" s="3" t="s">
        <v>82</v>
      </c>
      <c r="B6" s="4" t="n">
        <v>96406</v>
      </c>
      <c r="C6" s="4" t="n">
        <v>92513</v>
      </c>
      <c r="D6" s="4" t="n">
        <v>286439</v>
      </c>
      <c r="E6" s="4" t="n">
        <v>268836</v>
      </c>
    </row>
    <row r="7" spans="1:5">
      <c r="A7" s="3" t="s">
        <v>83</v>
      </c>
      <c r="B7" s="4" t="n">
        <v>12479</v>
      </c>
      <c r="C7" s="4" t="n">
        <v>10529</v>
      </c>
      <c r="D7" s="4" t="n">
        <v>37196</v>
      </c>
      <c r="E7" s="4" t="n">
        <v>31599</v>
      </c>
    </row>
    <row r="8" spans="1:5">
      <c r="A8" s="3" t="s">
        <v>343</v>
      </c>
      <c r="B8" s="4" t="n">
        <v>114665</v>
      </c>
      <c r="C8" s="4" t="n">
        <v>105314</v>
      </c>
      <c r="D8" s="4" t="n">
        <v>337259</v>
      </c>
      <c r="E8" s="4" t="n">
        <v>307096</v>
      </c>
    </row>
    <row r="9" spans="1:5">
      <c r="A9" s="3" t="s">
        <v>85</v>
      </c>
      <c r="B9" s="4" t="n">
        <v>195527</v>
      </c>
      <c r="C9" s="4" t="n">
        <v>195430</v>
      </c>
      <c r="D9" s="4" t="n">
        <v>590696</v>
      </c>
      <c r="E9" s="4" t="n">
        <v>573508</v>
      </c>
    </row>
    <row r="10" spans="1:5">
      <c r="A10" s="3" t="s">
        <v>344</v>
      </c>
      <c r="B10" s="4" t="n">
        <v>46954</v>
      </c>
      <c r="C10" s="4" t="n">
        <v>59205</v>
      </c>
      <c r="D10" s="4" t="n">
        <v>149692</v>
      </c>
      <c r="E10" s="4" t="n">
        <v>176700</v>
      </c>
    </row>
    <row r="11" spans="1:5">
      <c r="A11" s="3" t="s">
        <v>345</v>
      </c>
      <c r="B11" s="4" t="n">
        <v>-15122</v>
      </c>
      <c r="C11" s="4" t="n">
        <v>-36828</v>
      </c>
      <c r="D11" s="4" t="n">
        <v>-65560</v>
      </c>
      <c r="E11" s="4" t="n">
        <v>-116691</v>
      </c>
    </row>
    <row r="12" spans="1:5">
      <c r="A12" s="3" t="s">
        <v>92</v>
      </c>
      <c r="B12" s="4" t="n">
        <v>31832</v>
      </c>
      <c r="C12" s="4" t="n">
        <v>22377</v>
      </c>
      <c r="D12" s="4" t="n">
        <v>84132</v>
      </c>
      <c r="E12" s="4" t="n">
        <v>60009</v>
      </c>
    </row>
    <row r="13" spans="1:5">
      <c r="A13" s="3" t="s">
        <v>53</v>
      </c>
    </row>
    <row r="14" spans="1:5">
      <c r="A14" s="6" t="s">
        <v>200</v>
      </c>
    </row>
    <row r="15" spans="1:5">
      <c r="A15" s="3" t="s">
        <v>110</v>
      </c>
      <c r="B15" s="4" t="n">
        <v>234048</v>
      </c>
      <c r="C15" s="4" t="n">
        <v>233708</v>
      </c>
      <c r="D15" s="4" t="n">
        <v>690571</v>
      </c>
      <c r="E15" s="4" t="n">
        <v>686639</v>
      </c>
    </row>
    <row r="16" spans="1:5">
      <c r="A16" s="3" t="s">
        <v>111</v>
      </c>
      <c r="B16" s="4" t="n">
        <v>78254</v>
      </c>
      <c r="C16" s="4" t="n">
        <v>81244</v>
      </c>
      <c r="D16" s="4" t="n">
        <v>232572</v>
      </c>
      <c r="E16" s="4" t="n">
        <v>239954</v>
      </c>
    </row>
    <row r="17" spans="1:5">
      <c r="A17" s="3" t="s">
        <v>335</v>
      </c>
    </row>
    <row r="18" spans="1:5">
      <c r="A18" s="6" t="s">
        <v>200</v>
      </c>
    </row>
    <row r="19" spans="1:5">
      <c r="A19" s="3" t="s">
        <v>110</v>
      </c>
      <c r="B19" s="4" t="n">
        <v>222856</v>
      </c>
      <c r="C19" s="4" t="n">
        <v>203935</v>
      </c>
      <c r="D19" s="4" t="n">
        <v>643656</v>
      </c>
      <c r="E19" s="4" t="n">
        <v>589349</v>
      </c>
    </row>
    <row r="20" spans="1:5">
      <c r="A20" s="3" t="s">
        <v>80</v>
      </c>
      <c r="B20" s="4" t="n">
        <v>222856</v>
      </c>
      <c r="C20" s="4" t="n">
        <v>203935</v>
      </c>
      <c r="D20" s="4" t="n">
        <v>643656</v>
      </c>
      <c r="E20" s="4" t="n">
        <v>589349</v>
      </c>
    </row>
    <row r="21" spans="1:5">
      <c r="A21" s="3" t="s">
        <v>111</v>
      </c>
      <c r="B21" s="4" t="n">
        <v>62863</v>
      </c>
      <c r="C21" s="4" t="n">
        <v>57592</v>
      </c>
      <c r="D21" s="4" t="n">
        <v>183119</v>
      </c>
      <c r="E21" s="4" t="n">
        <v>169311</v>
      </c>
    </row>
    <row r="22" spans="1:5">
      <c r="A22" s="3" t="s">
        <v>85</v>
      </c>
      <c r="B22" s="4" t="n">
        <v>62863</v>
      </c>
      <c r="C22" s="4" t="n">
        <v>57592</v>
      </c>
      <c r="D22" s="4" t="n">
        <v>183119</v>
      </c>
      <c r="E22" s="4" t="n">
        <v>169311</v>
      </c>
    </row>
    <row r="23" spans="1:5">
      <c r="A23" s="3" t="s">
        <v>344</v>
      </c>
      <c r="B23" s="4" t="n">
        <v>159993</v>
      </c>
      <c r="C23" s="4" t="n">
        <v>146343</v>
      </c>
      <c r="D23" s="4" t="n">
        <v>460537</v>
      </c>
      <c r="E23" s="4" t="n">
        <v>420038</v>
      </c>
    </row>
    <row r="24" spans="1:5">
      <c r="A24" s="3" t="s">
        <v>92</v>
      </c>
      <c r="B24" s="4" t="n">
        <v>159993</v>
      </c>
      <c r="C24" s="4" t="n">
        <v>146343</v>
      </c>
      <c r="D24" s="4" t="n">
        <v>460537</v>
      </c>
      <c r="E24" s="4" t="n">
        <v>420038</v>
      </c>
    </row>
    <row r="25" spans="1:5">
      <c r="A25" s="3" t="s">
        <v>346</v>
      </c>
    </row>
    <row r="26" spans="1:5">
      <c r="A26" s="6" t="s">
        <v>200</v>
      </c>
    </row>
    <row r="27" spans="1:5">
      <c r="A27" s="3" t="s">
        <v>80</v>
      </c>
      <c r="B27" s="4" t="n">
        <v>8926</v>
      </c>
      <c r="C27" s="4" t="n">
        <v>8155</v>
      </c>
      <c r="D27" s="4" t="n">
        <v>25903</v>
      </c>
      <c r="E27" s="4" t="n">
        <v>35542</v>
      </c>
    </row>
    <row r="28" spans="1:5">
      <c r="A28" s="3" t="s">
        <v>85</v>
      </c>
      <c r="B28" s="4" t="n">
        <v>8405</v>
      </c>
      <c r="C28" s="4" t="n">
        <v>7609</v>
      </c>
      <c r="D28" s="4" t="n">
        <v>24337</v>
      </c>
      <c r="E28" s="4" t="n">
        <v>25505</v>
      </c>
    </row>
    <row r="29" spans="1:5">
      <c r="A29" s="3" t="s">
        <v>344</v>
      </c>
      <c r="B29" s="4" t="n">
        <v>521</v>
      </c>
      <c r="C29" s="4" t="n">
        <v>546</v>
      </c>
      <c r="D29" s="4" t="n">
        <v>1566</v>
      </c>
      <c r="E29" s="4" t="n">
        <v>10037</v>
      </c>
    </row>
    <row r="30" spans="1:5">
      <c r="A30" s="3" t="s">
        <v>92</v>
      </c>
      <c r="B30" s="4" t="n">
        <v>521</v>
      </c>
      <c r="C30" s="4" t="n">
        <v>546</v>
      </c>
      <c r="D30" s="4" t="n">
        <v>1566</v>
      </c>
      <c r="E30" s="4" t="n">
        <v>10037</v>
      </c>
    </row>
    <row r="31" spans="1:5">
      <c r="A31" s="3" t="s">
        <v>347</v>
      </c>
    </row>
    <row r="32" spans="1:5">
      <c r="A32" s="6" t="s">
        <v>200</v>
      </c>
    </row>
    <row r="33" spans="1:5">
      <c r="A33" s="3" t="s">
        <v>110</v>
      </c>
      <c r="B33" s="4" t="n">
        <v>8926</v>
      </c>
      <c r="C33" s="4" t="n">
        <v>8155</v>
      </c>
      <c r="D33" s="4" t="n">
        <v>25903</v>
      </c>
      <c r="E33" s="4" t="n">
        <v>35542</v>
      </c>
    </row>
    <row r="34" spans="1:5">
      <c r="A34" s="3" t="s">
        <v>111</v>
      </c>
      <c r="B34" s="4" t="n">
        <v>8405</v>
      </c>
      <c r="C34" s="4" t="n">
        <v>7609</v>
      </c>
      <c r="D34" s="4" t="n">
        <v>24337</v>
      </c>
      <c r="E34" s="4" t="n">
        <v>25505</v>
      </c>
    </row>
    <row r="35" spans="1:5">
      <c r="A35" s="3" t="s">
        <v>348</v>
      </c>
    </row>
    <row r="36" spans="1:5">
      <c r="A36" s="6" t="s">
        <v>200</v>
      </c>
    </row>
    <row r="37" spans="1:5">
      <c r="A37" s="3" t="s">
        <v>79</v>
      </c>
      <c r="B37" s="4" t="n">
        <v>3411</v>
      </c>
      <c r="C37" s="4" t="n">
        <v>2695</v>
      </c>
      <c r="D37" s="4" t="n">
        <v>6987</v>
      </c>
      <c r="E37" s="4" t="n">
        <v>8242</v>
      </c>
    </row>
    <row r="38" spans="1:5">
      <c r="A38" s="3" t="s">
        <v>80</v>
      </c>
      <c r="B38" s="4" t="n">
        <v>10699</v>
      </c>
      <c r="C38" s="4" t="n">
        <v>42545</v>
      </c>
      <c r="D38" s="4" t="n">
        <v>70829</v>
      </c>
      <c r="E38" s="4" t="n">
        <v>125317</v>
      </c>
    </row>
    <row r="39" spans="1:5">
      <c r="A39" s="3" t="s">
        <v>343</v>
      </c>
      <c r="B39" s="4" t="n">
        <v>114665</v>
      </c>
      <c r="C39" s="4" t="n">
        <v>105314</v>
      </c>
      <c r="D39" s="4" t="n">
        <v>337259</v>
      </c>
      <c r="E39" s="4" t="n">
        <v>307096</v>
      </c>
    </row>
    <row r="40" spans="1:5">
      <c r="A40" s="3" t="s">
        <v>85</v>
      </c>
      <c r="B40" s="4" t="n">
        <v>124259</v>
      </c>
      <c r="C40" s="4" t="n">
        <v>130229</v>
      </c>
      <c r="D40" s="4" t="n">
        <v>383240</v>
      </c>
      <c r="E40" s="4" t="n">
        <v>378692</v>
      </c>
    </row>
    <row r="41" spans="1:5">
      <c r="A41" s="3" t="s">
        <v>344</v>
      </c>
      <c r="B41" s="4" t="n">
        <v>-113560</v>
      </c>
      <c r="C41" s="4" t="n">
        <v>-87684</v>
      </c>
      <c r="D41" s="4" t="n">
        <v>-312411</v>
      </c>
      <c r="E41" s="4" t="n">
        <v>-253375</v>
      </c>
    </row>
    <row r="42" spans="1:5">
      <c r="A42" s="3" t="s">
        <v>345</v>
      </c>
      <c r="B42" s="4" t="n">
        <v>-15122</v>
      </c>
      <c r="C42" s="4" t="n">
        <v>-36828</v>
      </c>
      <c r="D42" s="4" t="n">
        <v>-65560</v>
      </c>
      <c r="E42" s="4" t="n">
        <v>-116691</v>
      </c>
    </row>
    <row r="43" spans="1:5">
      <c r="A43" s="3" t="s">
        <v>92</v>
      </c>
      <c r="B43" s="4" t="n">
        <v>-128682</v>
      </c>
      <c r="C43" s="4" t="n">
        <v>-124512</v>
      </c>
      <c r="D43" s="4" t="n">
        <v>-377971</v>
      </c>
      <c r="E43" s="4" t="n">
        <v>-370066</v>
      </c>
    </row>
    <row r="44" spans="1:5">
      <c r="A44" s="3" t="s">
        <v>349</v>
      </c>
    </row>
    <row r="45" spans="1:5">
      <c r="A45" s="6" t="s">
        <v>200</v>
      </c>
    </row>
    <row r="46" spans="1:5">
      <c r="A46" s="3" t="s">
        <v>110</v>
      </c>
      <c r="B46" s="4" t="n">
        <v>2266</v>
      </c>
      <c r="C46" s="4" t="n">
        <v>21618</v>
      </c>
      <c r="D46" s="4" t="n">
        <v>21012</v>
      </c>
      <c r="E46" s="4" t="n">
        <v>61748</v>
      </c>
    </row>
    <row r="47" spans="1:5">
      <c r="A47" s="3" t="s">
        <v>111</v>
      </c>
      <c r="B47" s="4" t="n">
        <v>6986</v>
      </c>
      <c r="C47" s="4" t="n">
        <v>16043</v>
      </c>
      <c r="D47" s="4" t="n">
        <v>25116</v>
      </c>
      <c r="E47" s="4" t="n">
        <v>45138</v>
      </c>
    </row>
    <row r="48" spans="1:5">
      <c r="A48" s="3" t="s">
        <v>46</v>
      </c>
    </row>
    <row r="49" spans="1:5">
      <c r="A49" s="6" t="s">
        <v>200</v>
      </c>
    </row>
    <row r="50" spans="1:5">
      <c r="A50" s="3" t="s">
        <v>110</v>
      </c>
      <c r="B50" s="4" t="n">
        <v>5022</v>
      </c>
      <c r="C50" s="4" t="n">
        <v>18232</v>
      </c>
      <c r="D50" s="4" t="n">
        <v>42830</v>
      </c>
      <c r="E50" s="4" t="n">
        <v>55327</v>
      </c>
    </row>
    <row r="51" spans="1:5">
      <c r="A51" s="3" t="s">
        <v>111</v>
      </c>
      <c r="B51" s="4" t="n">
        <v>2608</v>
      </c>
      <c r="C51" s="4" t="n">
        <v>8872</v>
      </c>
      <c r="D51" s="4" t="n">
        <v>20865</v>
      </c>
      <c r="E51" s="4" t="n">
        <v>26458</v>
      </c>
    </row>
    <row r="52" spans="1:5">
      <c r="A52" s="3" t="s">
        <v>350</v>
      </c>
    </row>
    <row r="53" spans="1:5">
      <c r="A53" s="6" t="s">
        <v>200</v>
      </c>
    </row>
    <row r="54" spans="1:5">
      <c r="A54" s="3" t="s">
        <v>110</v>
      </c>
      <c r="B54" s="4" t="n">
        <v>0</v>
      </c>
      <c r="C54" s="4" t="n">
        <v>0</v>
      </c>
      <c r="D54" s="4" t="n">
        <v>0</v>
      </c>
      <c r="E54" s="4" t="n">
        <v>0</v>
      </c>
    </row>
    <row r="55" spans="1:5">
      <c r="A55" s="3" t="s">
        <v>111</v>
      </c>
      <c r="B55" s="4" t="n">
        <v>0</v>
      </c>
      <c r="C55" s="4" t="n">
        <v>0</v>
      </c>
      <c r="D55" s="4" t="n">
        <v>0</v>
      </c>
      <c r="E55" s="4" t="n">
        <v>0</v>
      </c>
    </row>
    <row r="56" spans="1:5">
      <c r="A56" s="3" t="s">
        <v>351</v>
      </c>
    </row>
    <row r="57" spans="1:5">
      <c r="A57" s="6" t="s">
        <v>200</v>
      </c>
    </row>
    <row r="58" spans="1:5">
      <c r="A58" s="3" t="s">
        <v>110</v>
      </c>
      <c r="B58" s="4" t="n">
        <v>5022</v>
      </c>
      <c r="C58" s="4" t="n">
        <v>18232</v>
      </c>
      <c r="D58" s="4" t="n">
        <v>42830</v>
      </c>
      <c r="E58" s="4" t="n">
        <v>55327</v>
      </c>
    </row>
    <row r="59" spans="1:5">
      <c r="A59" s="3" t="s">
        <v>111</v>
      </c>
      <c r="B59" s="7" t="n">
        <v>2608</v>
      </c>
      <c r="C59" s="7" t="n">
        <v>8872</v>
      </c>
      <c r="D59" s="7" t="n">
        <v>20865</v>
      </c>
      <c r="E59" s="7" t="n">
        <v>264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2</v>
      </c>
      <c r="B1" s="2" t="s">
        <v>2</v>
      </c>
      <c r="C1" s="2" t="s">
        <v>28</v>
      </c>
    </row>
    <row r="2" spans="1:3">
      <c r="A2" s="6" t="s">
        <v>353</v>
      </c>
    </row>
    <row r="3" spans="1:3">
      <c r="A3" s="3" t="s">
        <v>30</v>
      </c>
      <c r="B3" s="7" t="n">
        <v>6185021</v>
      </c>
      <c r="C3" s="7" t="n">
        <v>6079040</v>
      </c>
    </row>
    <row r="4" spans="1:3">
      <c r="A4" s="3" t="s">
        <v>335</v>
      </c>
    </row>
    <row r="5" spans="1:3">
      <c r="A5" s="6" t="s">
        <v>353</v>
      </c>
    </row>
    <row r="6" spans="1:3">
      <c r="A6" s="3" t="s">
        <v>30</v>
      </c>
      <c r="B6" s="4" t="n">
        <v>5861647</v>
      </c>
      <c r="C6" s="4" t="n">
        <v>5391816</v>
      </c>
    </row>
    <row r="7" spans="1:3">
      <c r="A7" s="3" t="s">
        <v>348</v>
      </c>
    </row>
    <row r="8" spans="1:3">
      <c r="A8" s="6" t="s">
        <v>353</v>
      </c>
    </row>
    <row r="9" spans="1:3">
      <c r="A9" s="3" t="s">
        <v>30</v>
      </c>
      <c r="B9" s="7" t="n">
        <v>323374</v>
      </c>
      <c r="C9" s="7" t="n">
        <v>6872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354</v>
      </c>
      <c r="B1" s="2" t="s">
        <v>355</v>
      </c>
      <c r="C1" s="2" t="s">
        <v>356</v>
      </c>
    </row>
    <row r="2" spans="1:3">
      <c r="A2" s="3" t="s">
        <v>53</v>
      </c>
    </row>
    <row r="3" spans="1:3">
      <c r="A3" s="6" t="s">
        <v>357</v>
      </c>
    </row>
    <row r="4" spans="1:3">
      <c r="A4" s="3" t="s">
        <v>358</v>
      </c>
      <c r="B4" s="4" t="n">
        <v>9</v>
      </c>
      <c r="C4" s="4" t="n">
        <v>14</v>
      </c>
    </row>
    <row r="5" spans="1:3">
      <c r="A5" s="3" t="s">
        <v>214</v>
      </c>
      <c r="B5" s="4" t="n">
        <v>9</v>
      </c>
      <c r="C5" s="4" t="n">
        <v>14</v>
      </c>
    </row>
    <row r="6" spans="1:3">
      <c r="A6" s="3" t="s">
        <v>359</v>
      </c>
      <c r="B6" s="4" t="n">
        <v>3592</v>
      </c>
      <c r="C6" s="4" t="n">
        <v>4321</v>
      </c>
    </row>
    <row r="7" spans="1:3">
      <c r="A7" s="6" t="s">
        <v>360</v>
      </c>
    </row>
    <row r="8" spans="1:3">
      <c r="A8" s="3" t="s">
        <v>47</v>
      </c>
      <c r="B8" s="7" t="n">
        <v>481390</v>
      </c>
      <c r="C8" s="7" t="n">
        <v>529898</v>
      </c>
    </row>
    <row r="9" spans="1:3">
      <c r="A9" s="3" t="s">
        <v>48</v>
      </c>
      <c r="B9" s="4" t="n">
        <v>13193</v>
      </c>
      <c r="C9" s="4" t="n">
        <v>16111</v>
      </c>
    </row>
    <row r="10" spans="1:3">
      <c r="A10" s="3" t="s">
        <v>49</v>
      </c>
      <c r="B10" s="4" t="n">
        <v>7295</v>
      </c>
      <c r="C10" s="4" t="n">
        <v>4798</v>
      </c>
    </row>
    <row r="11" spans="1:3">
      <c r="A11" s="3" t="s">
        <v>361</v>
      </c>
      <c r="B11" s="4" t="n">
        <v>339278</v>
      </c>
      <c r="C11" s="4" t="n">
        <v>412205</v>
      </c>
    </row>
    <row r="12" spans="1:3">
      <c r="A12" s="3" t="s">
        <v>52</v>
      </c>
      <c r="B12" s="7" t="n">
        <v>17096</v>
      </c>
      <c r="C12" s="7" t="n">
        <v>10623</v>
      </c>
    </row>
    <row r="13" spans="1:3">
      <c r="A13" s="3" t="s">
        <v>46</v>
      </c>
    </row>
    <row r="14" spans="1:3">
      <c r="A14" s="6" t="s">
        <v>357</v>
      </c>
    </row>
    <row r="15" spans="1:3">
      <c r="A15" s="3" t="s">
        <v>358</v>
      </c>
      <c r="B15" s="4" t="n">
        <v>0</v>
      </c>
      <c r="C15" s="4" t="n">
        <v>49</v>
      </c>
    </row>
    <row r="16" spans="1:3">
      <c r="A16" s="3" t="s">
        <v>214</v>
      </c>
      <c r="B16" s="4" t="n">
        <v>0</v>
      </c>
      <c r="C16" s="4" t="n">
        <v>37</v>
      </c>
    </row>
    <row r="17" spans="1:3">
      <c r="A17" s="3" t="s">
        <v>359</v>
      </c>
      <c r="B17" s="4" t="n">
        <v>0</v>
      </c>
      <c r="C17" s="4" t="n">
        <v>5893</v>
      </c>
    </row>
    <row r="18" spans="1:3">
      <c r="A18" s="3" t="s">
        <v>362</v>
      </c>
    </row>
    <row r="19" spans="1:3">
      <c r="A19" s="6" t="s">
        <v>360</v>
      </c>
    </row>
    <row r="20" spans="1:3">
      <c r="A20" s="3" t="s">
        <v>47</v>
      </c>
      <c r="B20" s="7" t="n">
        <v>0</v>
      </c>
      <c r="C20" s="7" t="n">
        <v>215580</v>
      </c>
    </row>
    <row r="21" spans="1:3">
      <c r="A21" s="3" t="s">
        <v>48</v>
      </c>
      <c r="B21" s="4" t="n">
        <v>0</v>
      </c>
      <c r="C21" s="4" t="n">
        <v>15931</v>
      </c>
    </row>
    <row r="22" spans="1:3">
      <c r="A22" s="3" t="s">
        <v>49</v>
      </c>
      <c r="B22" s="4" t="n">
        <v>0</v>
      </c>
      <c r="C22" s="4" t="n">
        <v>30107</v>
      </c>
    </row>
    <row r="23" spans="1:3">
      <c r="A23" s="3" t="s">
        <v>361</v>
      </c>
      <c r="B23" s="4" t="n">
        <v>0</v>
      </c>
      <c r="C23" s="4" t="n">
        <v>220356</v>
      </c>
    </row>
    <row r="24" spans="1:3">
      <c r="A24" s="3" t="s">
        <v>52</v>
      </c>
      <c r="B24" s="7" t="n">
        <v>0</v>
      </c>
      <c r="C24" s="7" t="n">
        <v>20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6" t="s">
        <v>78</v>
      </c>
    </row>
    <row r="4" spans="1:5">
      <c r="A4" s="3" t="s">
        <v>79</v>
      </c>
      <c r="B4" s="7" t="n">
        <v>3411</v>
      </c>
      <c r="C4" s="7" t="n">
        <v>2695</v>
      </c>
      <c r="D4" s="7" t="n">
        <v>6987</v>
      </c>
      <c r="E4" s="7" t="n">
        <v>8242</v>
      </c>
    </row>
    <row r="5" spans="1:5">
      <c r="A5" s="3" t="s">
        <v>80</v>
      </c>
      <c r="B5" s="4" t="n">
        <v>242481</v>
      </c>
      <c r="C5" s="4" t="n">
        <v>254635</v>
      </c>
      <c r="D5" s="4" t="n">
        <v>740388</v>
      </c>
      <c r="E5" s="4" t="n">
        <v>750208</v>
      </c>
    </row>
    <row r="6" spans="1:5">
      <c r="A6" s="6" t="s">
        <v>81</v>
      </c>
    </row>
    <row r="7" spans="1:5">
      <c r="A7" s="3" t="s">
        <v>82</v>
      </c>
      <c r="B7" s="4" t="n">
        <v>96406</v>
      </c>
      <c r="C7" s="4" t="n">
        <v>92513</v>
      </c>
      <c r="D7" s="4" t="n">
        <v>286439</v>
      </c>
      <c r="E7" s="4" t="n">
        <v>268836</v>
      </c>
    </row>
    <row r="8" spans="1:5">
      <c r="A8" s="3" t="s">
        <v>83</v>
      </c>
      <c r="B8" s="4" t="n">
        <v>12479</v>
      </c>
      <c r="C8" s="4" t="n">
        <v>10529</v>
      </c>
      <c r="D8" s="4" t="n">
        <v>37196</v>
      </c>
      <c r="E8" s="4" t="n">
        <v>31599</v>
      </c>
    </row>
    <row r="9" spans="1:5">
      <c r="A9" s="3" t="s">
        <v>84</v>
      </c>
      <c r="B9" s="4" t="n">
        <v>5780</v>
      </c>
      <c r="C9" s="4" t="n">
        <v>2272</v>
      </c>
      <c r="D9" s="4" t="n">
        <v>13624</v>
      </c>
      <c r="E9" s="4" t="n">
        <v>6661</v>
      </c>
    </row>
    <row r="10" spans="1:5">
      <c r="A10" s="3" t="s">
        <v>85</v>
      </c>
      <c r="B10" s="4" t="n">
        <v>195527</v>
      </c>
      <c r="C10" s="4" t="n">
        <v>195430</v>
      </c>
      <c r="D10" s="4" t="n">
        <v>590696</v>
      </c>
      <c r="E10" s="4" t="n">
        <v>573508</v>
      </c>
    </row>
    <row r="11" spans="1:5">
      <c r="A11" s="3" t="s">
        <v>86</v>
      </c>
      <c r="B11" s="4" t="n">
        <v>46954</v>
      </c>
      <c r="C11" s="4" t="n">
        <v>59205</v>
      </c>
      <c r="D11" s="4" t="n">
        <v>149692</v>
      </c>
      <c r="E11" s="4" t="n">
        <v>176700</v>
      </c>
    </row>
    <row r="12" spans="1:5">
      <c r="A12" s="3" t="s">
        <v>87</v>
      </c>
      <c r="B12" s="4" t="n">
        <v>2712</v>
      </c>
      <c r="C12" s="4" t="n">
        <v>2047</v>
      </c>
      <c r="D12" s="4" t="n">
        <v>7768</v>
      </c>
      <c r="E12" s="4" t="n">
        <v>6251</v>
      </c>
    </row>
    <row r="13" spans="1:5">
      <c r="A13" s="3" t="s">
        <v>88</v>
      </c>
      <c r="B13" s="4" t="n">
        <v>-45492</v>
      </c>
      <c r="C13" s="4" t="n">
        <v>-50682</v>
      </c>
      <c r="D13" s="4" t="n">
        <v>-143193</v>
      </c>
      <c r="E13" s="4" t="n">
        <v>-145422</v>
      </c>
    </row>
    <row r="14" spans="1:5">
      <c r="A14" s="3" t="s">
        <v>89</v>
      </c>
      <c r="B14" s="4" t="n">
        <v>-283</v>
      </c>
      <c r="C14" s="4" t="n">
        <v>6937</v>
      </c>
      <c r="D14" s="4" t="n">
        <v>141</v>
      </c>
      <c r="E14" s="4" t="n">
        <v>7602</v>
      </c>
    </row>
    <row r="15" spans="1:5">
      <c r="A15" s="3" t="s">
        <v>90</v>
      </c>
      <c r="B15" s="4" t="n">
        <v>3891</v>
      </c>
      <c r="C15" s="4" t="n">
        <v>17507</v>
      </c>
      <c r="D15" s="4" t="n">
        <v>14408</v>
      </c>
      <c r="E15" s="4" t="n">
        <v>45131</v>
      </c>
    </row>
    <row r="16" spans="1:5">
      <c r="A16" s="3" t="s">
        <v>91</v>
      </c>
      <c r="B16" s="4" t="n">
        <v>27941</v>
      </c>
      <c r="C16" s="4" t="n">
        <v>4870</v>
      </c>
      <c r="D16" s="4" t="n">
        <v>69724</v>
      </c>
      <c r="E16" s="4" t="n">
        <v>14878</v>
      </c>
    </row>
    <row r="17" spans="1:5">
      <c r="A17" s="3" t="s">
        <v>92</v>
      </c>
      <c r="B17" s="4" t="n">
        <v>31832</v>
      </c>
      <c r="C17" s="4" t="n">
        <v>22377</v>
      </c>
      <c r="D17" s="4" t="n">
        <v>84132</v>
      </c>
      <c r="E17" s="4" t="n">
        <v>60009</v>
      </c>
    </row>
    <row r="18" spans="1:5">
      <c r="A18" s="3" t="s">
        <v>93</v>
      </c>
      <c r="B18" s="4" t="n">
        <v>572085</v>
      </c>
      <c r="C18" s="4" t="n">
        <v>-233</v>
      </c>
      <c r="D18" s="4" t="n">
        <v>622631</v>
      </c>
      <c r="E18" s="4" t="n">
        <v>881</v>
      </c>
    </row>
    <row r="19" spans="1:5">
      <c r="A19" s="3" t="s">
        <v>94</v>
      </c>
      <c r="B19" s="4" t="n">
        <v>603917</v>
      </c>
      <c r="C19" s="4" t="n">
        <v>22144</v>
      </c>
      <c r="D19" s="4" t="n">
        <v>706763</v>
      </c>
      <c r="E19" s="4" t="n">
        <v>60890</v>
      </c>
    </row>
    <row r="20" spans="1:5">
      <c r="A20" s="6" t="s">
        <v>95</v>
      </c>
    </row>
    <row r="21" spans="1:5">
      <c r="A21" s="3" t="s">
        <v>96</v>
      </c>
      <c r="B21" s="4" t="n">
        <v>-1794</v>
      </c>
      <c r="C21" s="4" t="n">
        <v>249</v>
      </c>
      <c r="D21" s="4" t="n">
        <v>-8045</v>
      </c>
      <c r="E21" s="4" t="n">
        <v>-1515</v>
      </c>
    </row>
    <row r="22" spans="1:5">
      <c r="A22" s="3" t="s">
        <v>97</v>
      </c>
      <c r="B22" s="4" t="n">
        <v>-1934</v>
      </c>
      <c r="C22" s="4" t="n">
        <v>-1938</v>
      </c>
      <c r="D22" s="4" t="n">
        <v>-5805</v>
      </c>
      <c r="E22" s="4" t="n">
        <v>-5826</v>
      </c>
    </row>
    <row r="23" spans="1:5">
      <c r="A23" s="3" t="s">
        <v>98</v>
      </c>
      <c r="B23" s="4" t="n">
        <v>-30198</v>
      </c>
      <c r="C23" s="4" t="n">
        <v>-820</v>
      </c>
      <c r="D23" s="4" t="n">
        <v>-34093</v>
      </c>
      <c r="E23" s="4" t="n">
        <v>-2164</v>
      </c>
    </row>
    <row r="24" spans="1:5">
      <c r="A24" s="3" t="s">
        <v>99</v>
      </c>
      <c r="B24" s="4" t="n">
        <v>-33926</v>
      </c>
      <c r="C24" s="4" t="n">
        <v>-2509</v>
      </c>
      <c r="D24" s="4" t="n">
        <v>-47943</v>
      </c>
      <c r="E24" s="4" t="n">
        <v>-9505</v>
      </c>
    </row>
    <row r="25" spans="1:5">
      <c r="A25" s="3" t="s">
        <v>100</v>
      </c>
      <c r="B25" s="4" t="n">
        <v>569991</v>
      </c>
      <c r="C25" s="4" t="n">
        <v>19635</v>
      </c>
      <c r="D25" s="4" t="n">
        <v>658820</v>
      </c>
      <c r="E25" s="4" t="n">
        <v>51385</v>
      </c>
    </row>
    <row r="26" spans="1:5">
      <c r="A26" s="3" t="s">
        <v>101</v>
      </c>
      <c r="B26" s="4" t="n">
        <v>-2148</v>
      </c>
      <c r="C26" s="4" t="n">
        <v>-2148</v>
      </c>
      <c r="D26" s="4" t="n">
        <v>-6445</v>
      </c>
      <c r="E26" s="4" t="n">
        <v>-6445</v>
      </c>
    </row>
    <row r="27" spans="1:5">
      <c r="A27" s="3" t="s">
        <v>102</v>
      </c>
      <c r="B27" s="4" t="n">
        <v>-814</v>
      </c>
      <c r="C27" s="4" t="n">
        <v>-57</v>
      </c>
      <c r="D27" s="4" t="n">
        <v>-1004</v>
      </c>
      <c r="E27" s="4" t="n">
        <v>-176</v>
      </c>
    </row>
    <row r="28" spans="1:5">
      <c r="A28" s="3" t="s">
        <v>103</v>
      </c>
      <c r="B28" s="7" t="n">
        <v>567029</v>
      </c>
      <c r="C28" s="7" t="n">
        <v>17430</v>
      </c>
      <c r="D28" s="7" t="n">
        <v>651371</v>
      </c>
      <c r="E28" s="7" t="n">
        <v>44764</v>
      </c>
    </row>
    <row r="29" spans="1:5">
      <c r="A29" s="6" t="s">
        <v>104</v>
      </c>
    </row>
    <row r="30" spans="1:5">
      <c r="A30" s="3" t="s">
        <v>105</v>
      </c>
      <c r="B30" s="8" t="n">
        <v>3.62</v>
      </c>
      <c r="C30" s="8" t="n">
        <v>0.11</v>
      </c>
      <c r="D30" s="8" t="n">
        <v>4.16</v>
      </c>
      <c r="E30" s="8" t="n">
        <v>0.29</v>
      </c>
    </row>
    <row r="31" spans="1:5">
      <c r="A31" s="3" t="s">
        <v>106</v>
      </c>
      <c r="B31" s="9" t="n">
        <v>3.61</v>
      </c>
      <c r="C31" s="9" t="n">
        <v>0.11</v>
      </c>
      <c r="D31" s="9" t="n">
        <v>4.15</v>
      </c>
      <c r="E31" s="9" t="n">
        <v>0.29</v>
      </c>
    </row>
    <row r="32" spans="1:5">
      <c r="A32" s="3" t="s">
        <v>107</v>
      </c>
      <c r="B32" s="8" t="n">
        <v>0.38</v>
      </c>
      <c r="C32" s="8" t="n">
        <v>0.36</v>
      </c>
      <c r="D32" s="8" t="n">
        <v>1.14</v>
      </c>
      <c r="E32" s="8" t="n">
        <v>1.08</v>
      </c>
    </row>
    <row r="33" spans="1:5">
      <c r="A33" s="3" t="s">
        <v>108</v>
      </c>
      <c r="B33" s="4" t="n">
        <v>156711</v>
      </c>
      <c r="C33" s="4" t="n">
        <v>156306</v>
      </c>
      <c r="D33" s="4" t="n">
        <v>156674</v>
      </c>
      <c r="E33" s="4" t="n">
        <v>156290</v>
      </c>
    </row>
    <row r="34" spans="1:5">
      <c r="A34" s="3" t="s">
        <v>109</v>
      </c>
      <c r="B34" s="4" t="n">
        <v>156938</v>
      </c>
      <c r="C34" s="4" t="n">
        <v>156835</v>
      </c>
      <c r="D34" s="4" t="n">
        <v>156836</v>
      </c>
      <c r="E34" s="4" t="n">
        <v>156768</v>
      </c>
    </row>
    <row r="35" spans="1:5">
      <c r="A35" s="3" t="s">
        <v>46</v>
      </c>
    </row>
    <row r="36" spans="1:5">
      <c r="A36" s="6" t="s">
        <v>78</v>
      </c>
    </row>
    <row r="37" spans="1:5">
      <c r="A37" s="3" t="s">
        <v>110</v>
      </c>
      <c r="B37" s="7" t="n">
        <v>5022</v>
      </c>
      <c r="C37" s="7" t="n">
        <v>18232</v>
      </c>
      <c r="D37" s="7" t="n">
        <v>42830</v>
      </c>
      <c r="E37" s="7" t="n">
        <v>55327</v>
      </c>
    </row>
    <row r="38" spans="1:5">
      <c r="A38" s="6" t="s">
        <v>81</v>
      </c>
    </row>
    <row r="39" spans="1:5">
      <c r="A39" s="3" t="s">
        <v>111</v>
      </c>
      <c r="B39" s="4" t="n">
        <v>2608</v>
      </c>
      <c r="C39" s="4" t="n">
        <v>8872</v>
      </c>
      <c r="D39" s="4" t="n">
        <v>20865</v>
      </c>
      <c r="E39" s="4" t="n">
        <v>26458</v>
      </c>
    </row>
    <row r="40" spans="1:5">
      <c r="A40" s="3" t="s">
        <v>53</v>
      </c>
    </row>
    <row r="41" spans="1:5">
      <c r="A41" s="6" t="s">
        <v>78</v>
      </c>
    </row>
    <row r="42" spans="1:5">
      <c r="A42" s="3" t="s">
        <v>110</v>
      </c>
      <c r="B42" s="4" t="n">
        <v>234048</v>
      </c>
      <c r="C42" s="4" t="n">
        <v>233708</v>
      </c>
      <c r="D42" s="4" t="n">
        <v>690571</v>
      </c>
      <c r="E42" s="4" t="n">
        <v>686639</v>
      </c>
    </row>
    <row r="43" spans="1:5">
      <c r="A43" s="6" t="s">
        <v>81</v>
      </c>
    </row>
    <row r="44" spans="1:5">
      <c r="A44" s="3" t="s">
        <v>111</v>
      </c>
      <c r="B44" s="4" t="n">
        <v>78254</v>
      </c>
      <c r="C44" s="4" t="n">
        <v>81244</v>
      </c>
      <c r="D44" s="4" t="n">
        <v>232572</v>
      </c>
      <c r="E44" s="4" t="n">
        <v>239954</v>
      </c>
    </row>
    <row r="45" spans="1:5">
      <c r="A45" s="3" t="s">
        <v>24</v>
      </c>
    </row>
    <row r="46" spans="1:5">
      <c r="A46" s="6" t="s">
        <v>78</v>
      </c>
    </row>
    <row r="47" spans="1:5">
      <c r="A47" s="3" t="s">
        <v>79</v>
      </c>
      <c r="B47" s="4" t="n">
        <v>3411</v>
      </c>
      <c r="C47" s="4" t="n">
        <v>2695</v>
      </c>
      <c r="D47" s="4" t="n">
        <v>6987</v>
      </c>
      <c r="E47" s="4" t="n">
        <v>8242</v>
      </c>
    </row>
    <row r="48" spans="1:5">
      <c r="A48" s="3" t="s">
        <v>80</v>
      </c>
      <c r="B48" s="4" t="n">
        <v>242481</v>
      </c>
      <c r="C48" s="4" t="n">
        <v>254635</v>
      </c>
      <c r="D48" s="4" t="n">
        <v>740388</v>
      </c>
      <c r="E48" s="4" t="n">
        <v>750208</v>
      </c>
    </row>
    <row r="49" spans="1:5">
      <c r="A49" s="6" t="s">
        <v>81</v>
      </c>
    </row>
    <row r="50" spans="1:5">
      <c r="A50" s="3" t="s">
        <v>82</v>
      </c>
      <c r="B50" s="4" t="n">
        <v>96406</v>
      </c>
      <c r="C50" s="4" t="n">
        <v>92513</v>
      </c>
      <c r="D50" s="4" t="n">
        <v>286439</v>
      </c>
      <c r="E50" s="4" t="n">
        <v>268836</v>
      </c>
    </row>
    <row r="51" spans="1:5">
      <c r="A51" s="3" t="s">
        <v>83</v>
      </c>
      <c r="B51" s="4" t="n">
        <v>12479</v>
      </c>
      <c r="C51" s="4" t="n">
        <v>10529</v>
      </c>
      <c r="D51" s="4" t="n">
        <v>37196</v>
      </c>
      <c r="E51" s="4" t="n">
        <v>31599</v>
      </c>
    </row>
    <row r="52" spans="1:5">
      <c r="A52" s="3" t="s">
        <v>84</v>
      </c>
      <c r="B52" s="4" t="n">
        <v>5780</v>
      </c>
      <c r="C52" s="4" t="n">
        <v>2272</v>
      </c>
      <c r="D52" s="4" t="n">
        <v>13624</v>
      </c>
      <c r="E52" s="4" t="n">
        <v>6661</v>
      </c>
    </row>
    <row r="53" spans="1:5">
      <c r="A53" s="3" t="s">
        <v>85</v>
      </c>
      <c r="B53" s="4" t="n">
        <v>195527</v>
      </c>
      <c r="C53" s="4" t="n">
        <v>195430</v>
      </c>
      <c r="D53" s="4" t="n">
        <v>590696</v>
      </c>
      <c r="E53" s="4" t="n">
        <v>573508</v>
      </c>
    </row>
    <row r="54" spans="1:5">
      <c r="A54" s="3" t="s">
        <v>86</v>
      </c>
      <c r="B54" s="4" t="n">
        <v>46954</v>
      </c>
      <c r="C54" s="4" t="n">
        <v>59205</v>
      </c>
      <c r="D54" s="4" t="n">
        <v>149692</v>
      </c>
      <c r="E54" s="4" t="n">
        <v>176700</v>
      </c>
    </row>
    <row r="55" spans="1:5">
      <c r="A55" s="3" t="s">
        <v>87</v>
      </c>
      <c r="B55" s="4" t="n">
        <v>2712</v>
      </c>
      <c r="C55" s="4" t="n">
        <v>2047</v>
      </c>
      <c r="D55" s="4" t="n">
        <v>7768</v>
      </c>
      <c r="E55" s="4" t="n">
        <v>6251</v>
      </c>
    </row>
    <row r="56" spans="1:5">
      <c r="A56" s="3" t="s">
        <v>88</v>
      </c>
      <c r="B56" s="4" t="n">
        <v>-45492</v>
      </c>
      <c r="C56" s="4" t="n">
        <v>-50682</v>
      </c>
      <c r="D56" s="4" t="n">
        <v>-143193</v>
      </c>
      <c r="E56" s="4" t="n">
        <v>-145422</v>
      </c>
    </row>
    <row r="57" spans="1:5">
      <c r="A57" s="3" t="s">
        <v>89</v>
      </c>
      <c r="B57" s="4" t="n">
        <v>-283</v>
      </c>
      <c r="C57" s="4" t="n">
        <v>6937</v>
      </c>
      <c r="D57" s="4" t="n">
        <v>141</v>
      </c>
      <c r="E57" s="4" t="n">
        <v>7602</v>
      </c>
    </row>
    <row r="58" spans="1:5">
      <c r="A58" s="3" t="s">
        <v>90</v>
      </c>
      <c r="B58" s="4" t="n">
        <v>3891</v>
      </c>
      <c r="C58" s="4" t="n">
        <v>17507</v>
      </c>
      <c r="D58" s="4" t="n">
        <v>14408</v>
      </c>
      <c r="E58" s="4" t="n">
        <v>45131</v>
      </c>
    </row>
    <row r="59" spans="1:5">
      <c r="A59" s="3" t="s">
        <v>91</v>
      </c>
      <c r="B59" s="4" t="n">
        <v>27941</v>
      </c>
      <c r="C59" s="4" t="n">
        <v>4870</v>
      </c>
      <c r="D59" s="4" t="n">
        <v>69724</v>
      </c>
      <c r="E59" s="4" t="n">
        <v>14878</v>
      </c>
    </row>
    <row r="60" spans="1:5">
      <c r="A60" s="3" t="s">
        <v>92</v>
      </c>
      <c r="B60" s="4" t="n">
        <v>31832</v>
      </c>
      <c r="C60" s="4" t="n">
        <v>22377</v>
      </c>
      <c r="D60" s="4" t="n">
        <v>84132</v>
      </c>
      <c r="E60" s="4" t="n">
        <v>60009</v>
      </c>
    </row>
    <row r="61" spans="1:5">
      <c r="A61" s="3" t="s">
        <v>93</v>
      </c>
      <c r="B61" s="4" t="n">
        <v>572085</v>
      </c>
      <c r="C61" s="4" t="n">
        <v>-233</v>
      </c>
      <c r="D61" s="4" t="n">
        <v>622631</v>
      </c>
      <c r="E61" s="4" t="n">
        <v>881</v>
      </c>
    </row>
    <row r="62" spans="1:5">
      <c r="A62" s="3" t="s">
        <v>94</v>
      </c>
      <c r="B62" s="4" t="n">
        <v>603917</v>
      </c>
      <c r="C62" s="4" t="n">
        <v>22144</v>
      </c>
      <c r="D62" s="4" t="n">
        <v>706763</v>
      </c>
      <c r="E62" s="4" t="n">
        <v>60890</v>
      </c>
    </row>
    <row r="63" spans="1:5">
      <c r="A63" s="6" t="s">
        <v>95</v>
      </c>
    </row>
    <row r="64" spans="1:5">
      <c r="A64" s="3" t="s">
        <v>96</v>
      </c>
      <c r="B64" s="4" t="n">
        <v>-1794</v>
      </c>
      <c r="C64" s="4" t="n">
        <v>249</v>
      </c>
      <c r="D64" s="4" t="n">
        <v>-8045</v>
      </c>
      <c r="E64" s="4" t="n">
        <v>-1515</v>
      </c>
    </row>
    <row r="65" spans="1:5">
      <c r="A65" s="3" t="s">
        <v>100</v>
      </c>
      <c r="B65" s="4" t="n">
        <v>602123</v>
      </c>
      <c r="C65" s="4" t="n">
        <v>22393</v>
      </c>
      <c r="D65" s="4" t="n">
        <v>698718</v>
      </c>
      <c r="E65" s="4" t="n">
        <v>59375</v>
      </c>
    </row>
    <row r="66" spans="1:5">
      <c r="A66" s="3" t="s">
        <v>101</v>
      </c>
      <c r="B66" s="4" t="n">
        <v>-4082</v>
      </c>
      <c r="C66" s="4" t="n">
        <v>-4086</v>
      </c>
      <c r="D66" s="4" t="n">
        <v>-12250</v>
      </c>
      <c r="E66" s="4" t="n">
        <v>-12271</v>
      </c>
    </row>
    <row r="67" spans="1:5">
      <c r="A67" s="3" t="s">
        <v>102</v>
      </c>
      <c r="B67" s="4" t="n">
        <v>-941</v>
      </c>
      <c r="C67" s="4" t="n">
        <v>-61</v>
      </c>
      <c r="D67" s="4" t="n">
        <v>-1145</v>
      </c>
      <c r="E67" s="4" t="n">
        <v>-184</v>
      </c>
    </row>
    <row r="68" spans="1:5">
      <c r="A68" s="3" t="s">
        <v>103</v>
      </c>
      <c r="B68" s="7" t="n">
        <v>597100</v>
      </c>
      <c r="C68" s="7" t="n">
        <v>18246</v>
      </c>
      <c r="D68" s="7" t="n">
        <v>685323</v>
      </c>
      <c r="E68" s="7" t="n">
        <v>46920</v>
      </c>
    </row>
    <row r="69" spans="1:5">
      <c r="A69" s="6" t="s">
        <v>104</v>
      </c>
    </row>
    <row r="70" spans="1:5">
      <c r="A70" s="3" t="s">
        <v>105</v>
      </c>
      <c r="B70" s="8" t="n">
        <v>3.62</v>
      </c>
      <c r="C70" s="8" t="n">
        <v>0.11</v>
      </c>
      <c r="D70" s="8" t="n">
        <v>4.17</v>
      </c>
      <c r="E70" s="8" t="n">
        <v>0.29</v>
      </c>
    </row>
    <row r="71" spans="1:5">
      <c r="A71" s="3" t="s">
        <v>106</v>
      </c>
      <c r="B71" s="9" t="n">
        <v>3.61</v>
      </c>
      <c r="C71" s="9" t="n">
        <v>0.11</v>
      </c>
      <c r="D71" s="9" t="n">
        <v>4.16</v>
      </c>
      <c r="E71" s="9" t="n">
        <v>0.29</v>
      </c>
    </row>
    <row r="72" spans="1:5">
      <c r="A72" s="3" t="s">
        <v>107</v>
      </c>
      <c r="B72" s="8" t="n">
        <v>0.38</v>
      </c>
      <c r="C72" s="8" t="n">
        <v>0.36</v>
      </c>
      <c r="D72" s="8" t="n">
        <v>1.14</v>
      </c>
      <c r="E72" s="8" t="n">
        <v>1.08</v>
      </c>
    </row>
    <row r="73" spans="1:5">
      <c r="A73" s="3" t="s">
        <v>108</v>
      </c>
      <c r="B73" s="4" t="n">
        <v>165081</v>
      </c>
      <c r="C73" s="4" t="n">
        <v>163664</v>
      </c>
      <c r="D73" s="4" t="n">
        <v>164493</v>
      </c>
      <c r="E73" s="4" t="n">
        <v>163739</v>
      </c>
    </row>
    <row r="74" spans="1:5">
      <c r="A74" s="3" t="s">
        <v>109</v>
      </c>
      <c r="B74" s="4" t="n">
        <v>165326</v>
      </c>
      <c r="C74" s="4" t="n">
        <v>164194</v>
      </c>
      <c r="D74" s="4" t="n">
        <v>164654</v>
      </c>
      <c r="E74" s="4" t="n">
        <v>164218</v>
      </c>
    </row>
    <row r="75" spans="1:5">
      <c r="A75" s="3" t="s">
        <v>67</v>
      </c>
    </row>
    <row r="76" spans="1:5">
      <c r="A76" s="6" t="s">
        <v>78</v>
      </c>
    </row>
    <row r="77" spans="1:5">
      <c r="A77" s="3" t="s">
        <v>110</v>
      </c>
      <c r="B77" s="7" t="n">
        <v>5022</v>
      </c>
      <c r="C77" s="7" t="n">
        <v>18232</v>
      </c>
      <c r="D77" s="7" t="n">
        <v>42830</v>
      </c>
      <c r="E77" s="7" t="n">
        <v>55327</v>
      </c>
    </row>
    <row r="78" spans="1:5">
      <c r="A78" s="6" t="s">
        <v>81</v>
      </c>
    </row>
    <row r="79" spans="1:5">
      <c r="A79" s="3" t="s">
        <v>111</v>
      </c>
      <c r="B79" s="4" t="n">
        <v>2608</v>
      </c>
      <c r="C79" s="4" t="n">
        <v>8872</v>
      </c>
      <c r="D79" s="4" t="n">
        <v>20865</v>
      </c>
      <c r="E79" s="4" t="n">
        <v>26458</v>
      </c>
    </row>
    <row r="80" spans="1:5">
      <c r="A80" s="3" t="s">
        <v>68</v>
      </c>
    </row>
    <row r="81" spans="1:5">
      <c r="A81" s="6" t="s">
        <v>78</v>
      </c>
    </row>
    <row r="82" spans="1:5">
      <c r="A82" s="3" t="s">
        <v>110</v>
      </c>
      <c r="B82" s="4" t="n">
        <v>234048</v>
      </c>
      <c r="C82" s="4" t="n">
        <v>233708</v>
      </c>
      <c r="D82" s="4" t="n">
        <v>690571</v>
      </c>
      <c r="E82" s="4" t="n">
        <v>686639</v>
      </c>
    </row>
    <row r="83" spans="1:5">
      <c r="A83" s="6" t="s">
        <v>81</v>
      </c>
    </row>
    <row r="84" spans="1:5">
      <c r="A84" s="3" t="s">
        <v>111</v>
      </c>
      <c r="B84" s="7" t="n">
        <v>78254</v>
      </c>
      <c r="C84" s="7" t="n">
        <v>81244</v>
      </c>
      <c r="D84" s="7" t="n">
        <v>232572</v>
      </c>
      <c r="E84" s="7" t="n">
        <v>2399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6</v>
      </c>
      <c r="D1" s="2" t="s">
        <v>1</v>
      </c>
    </row>
    <row r="2" spans="1:5">
      <c r="B2" s="2" t="s">
        <v>2</v>
      </c>
      <c r="C2" s="2" t="s">
        <v>77</v>
      </c>
      <c r="D2" s="2" t="s">
        <v>2</v>
      </c>
      <c r="E2" s="2" t="s">
        <v>77</v>
      </c>
    </row>
    <row r="3" spans="1:5">
      <c r="A3" s="3" t="s">
        <v>94</v>
      </c>
      <c r="B3" s="7" t="n">
        <v>603917</v>
      </c>
      <c r="C3" s="7" t="n">
        <v>22144</v>
      </c>
      <c r="D3" s="7" t="n">
        <v>706763</v>
      </c>
      <c r="E3" s="7" t="n">
        <v>60890</v>
      </c>
    </row>
    <row r="4" spans="1:5">
      <c r="A4" s="6" t="s">
        <v>113</v>
      </c>
    </row>
    <row r="5" spans="1:5">
      <c r="A5" s="3" t="s">
        <v>114</v>
      </c>
      <c r="B5" s="4" t="n">
        <v>0</v>
      </c>
      <c r="C5" s="4" t="n">
        <v>75</v>
      </c>
      <c r="D5" s="4" t="n">
        <v>0</v>
      </c>
      <c r="E5" s="4" t="n">
        <v>-280</v>
      </c>
    </row>
    <row r="6" spans="1:5">
      <c r="A6" s="3" t="s">
        <v>115</v>
      </c>
      <c r="B6" s="4" t="n">
        <v>757</v>
      </c>
      <c r="C6" s="4" t="n">
        <v>594</v>
      </c>
      <c r="D6" s="4" t="n">
        <v>1391</v>
      </c>
      <c r="E6" s="4" t="n">
        <v>1349</v>
      </c>
    </row>
    <row r="7" spans="1:5">
      <c r="A7" s="3" t="s">
        <v>116</v>
      </c>
      <c r="B7" s="4" t="n">
        <v>979</v>
      </c>
      <c r="C7" s="4" t="n">
        <v>381</v>
      </c>
      <c r="D7" s="4" t="n">
        <v>-72</v>
      </c>
      <c r="E7" s="4" t="n">
        <v>-40</v>
      </c>
    </row>
    <row r="8" spans="1:5">
      <c r="A8" s="3" t="s">
        <v>117</v>
      </c>
      <c r="B8" s="4" t="n">
        <v>1736</v>
      </c>
      <c r="C8" s="4" t="n">
        <v>1050</v>
      </c>
      <c r="D8" s="4" t="n">
        <v>1319</v>
      </c>
      <c r="E8" s="4" t="n">
        <v>1029</v>
      </c>
    </row>
    <row r="9" spans="1:5">
      <c r="A9" s="3" t="s">
        <v>118</v>
      </c>
      <c r="B9" s="4" t="n">
        <v>605653</v>
      </c>
      <c r="C9" s="4" t="n">
        <v>23194</v>
      </c>
      <c r="D9" s="4" t="n">
        <v>708082</v>
      </c>
      <c r="E9" s="4" t="n">
        <v>61919</v>
      </c>
    </row>
    <row r="10" spans="1:5">
      <c r="A10" s="3" t="s">
        <v>119</v>
      </c>
      <c r="B10" s="4" t="n">
        <v>-34020</v>
      </c>
      <c r="C10" s="4" t="n">
        <v>-2557</v>
      </c>
      <c r="D10" s="4" t="n">
        <v>-48015</v>
      </c>
      <c r="E10" s="4" t="n">
        <v>-9647</v>
      </c>
    </row>
    <row r="11" spans="1:5">
      <c r="A11" s="3" t="s">
        <v>120</v>
      </c>
      <c r="B11" s="4" t="n">
        <v>571633</v>
      </c>
      <c r="C11" s="4" t="n">
        <v>20637</v>
      </c>
      <c r="D11" s="4" t="n">
        <v>660067</v>
      </c>
      <c r="E11" s="4" t="n">
        <v>52272</v>
      </c>
    </row>
    <row r="12" spans="1:5">
      <c r="A12" s="3" t="s">
        <v>24</v>
      </c>
    </row>
    <row r="13" spans="1:5">
      <c r="A13" s="3" t="s">
        <v>94</v>
      </c>
      <c r="B13" s="4" t="n">
        <v>603917</v>
      </c>
      <c r="C13" s="4" t="n">
        <v>22144</v>
      </c>
      <c r="D13" s="4" t="n">
        <v>706763</v>
      </c>
      <c r="E13" s="4" t="n">
        <v>60890</v>
      </c>
    </row>
    <row r="14" spans="1:5">
      <c r="A14" s="6" t="s">
        <v>113</v>
      </c>
    </row>
    <row r="15" spans="1:5">
      <c r="A15" s="3" t="s">
        <v>114</v>
      </c>
      <c r="B15" s="4" t="n">
        <v>0</v>
      </c>
      <c r="C15" s="4" t="n">
        <v>75</v>
      </c>
      <c r="D15" s="4" t="n">
        <v>0</v>
      </c>
      <c r="E15" s="4" t="n">
        <v>-280</v>
      </c>
    </row>
    <row r="16" spans="1:5">
      <c r="A16" s="3" t="s">
        <v>115</v>
      </c>
      <c r="B16" s="4" t="n">
        <v>757</v>
      </c>
      <c r="C16" s="4" t="n">
        <v>594</v>
      </c>
      <c r="D16" s="4" t="n">
        <v>1391</v>
      </c>
      <c r="E16" s="4" t="n">
        <v>1349</v>
      </c>
    </row>
    <row r="17" spans="1:5">
      <c r="A17" s="3" t="s">
        <v>116</v>
      </c>
      <c r="B17" s="4" t="n">
        <v>979</v>
      </c>
      <c r="C17" s="4" t="n">
        <v>381</v>
      </c>
      <c r="D17" s="4" t="n">
        <v>-72</v>
      </c>
      <c r="E17" s="4" t="n">
        <v>-40</v>
      </c>
    </row>
    <row r="18" spans="1:5">
      <c r="A18" s="3" t="s">
        <v>117</v>
      </c>
      <c r="B18" s="4" t="n">
        <v>1736</v>
      </c>
      <c r="C18" s="4" t="n">
        <v>1050</v>
      </c>
      <c r="D18" s="4" t="n">
        <v>1319</v>
      </c>
      <c r="E18" s="4" t="n">
        <v>1029</v>
      </c>
    </row>
    <row r="19" spans="1:5">
      <c r="A19" s="3" t="s">
        <v>118</v>
      </c>
      <c r="B19" s="4" t="n">
        <v>605653</v>
      </c>
      <c r="C19" s="4" t="n">
        <v>23194</v>
      </c>
      <c r="D19" s="4" t="n">
        <v>708082</v>
      </c>
      <c r="E19" s="4" t="n">
        <v>61919</v>
      </c>
    </row>
    <row r="20" spans="1:5">
      <c r="A20" s="3" t="s">
        <v>119</v>
      </c>
      <c r="B20" s="4" t="n">
        <v>-1794</v>
      </c>
      <c r="C20" s="4" t="n">
        <v>249</v>
      </c>
      <c r="D20" s="4" t="n">
        <v>-8045</v>
      </c>
      <c r="E20" s="4" t="n">
        <v>-1616</v>
      </c>
    </row>
    <row r="21" spans="1:5">
      <c r="A21" s="3" t="s">
        <v>120</v>
      </c>
      <c r="B21" s="7" t="n">
        <v>603859</v>
      </c>
      <c r="C21" s="7" t="n">
        <v>23443</v>
      </c>
      <c r="D21" s="7" t="n">
        <v>700037</v>
      </c>
      <c r="E21" s="7" t="n">
        <v>603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6" t="s">
        <v>122</v>
      </c>
    </row>
    <row r="4" spans="1:3">
      <c r="A4" s="3" t="s">
        <v>94</v>
      </c>
      <c r="B4" s="7" t="n">
        <v>706763</v>
      </c>
      <c r="C4" s="7" t="n">
        <v>60890</v>
      </c>
    </row>
    <row r="5" spans="1:3">
      <c r="A5" s="6" t="s">
        <v>123</v>
      </c>
    </row>
    <row r="6" spans="1:3">
      <c r="A6" s="3" t="s">
        <v>82</v>
      </c>
      <c r="B6" s="4" t="n">
        <v>286439</v>
      </c>
      <c r="C6" s="4" t="n">
        <v>268836</v>
      </c>
    </row>
    <row r="7" spans="1:3">
      <c r="A7" s="3" t="s">
        <v>93</v>
      </c>
      <c r="B7" s="4" t="n">
        <v>-622631</v>
      </c>
      <c r="C7" s="4" t="n">
        <v>-881</v>
      </c>
    </row>
    <row r="8" spans="1:3">
      <c r="A8" s="3" t="s">
        <v>124</v>
      </c>
      <c r="B8" s="4" t="n">
        <v>-69724</v>
      </c>
      <c r="C8" s="4" t="n">
        <v>-14878</v>
      </c>
    </row>
    <row r="9" spans="1:3">
      <c r="A9" s="3" t="s">
        <v>125</v>
      </c>
      <c r="B9" s="4" t="n">
        <v>11762</v>
      </c>
      <c r="C9" s="4" t="n">
        <v>398</v>
      </c>
    </row>
    <row r="10" spans="1:3">
      <c r="A10" s="3" t="s">
        <v>126</v>
      </c>
      <c r="B10" s="4" t="n">
        <v>-9683</v>
      </c>
      <c r="C10" s="4" t="n">
        <v>-19216</v>
      </c>
    </row>
    <row r="11" spans="1:3">
      <c r="A11" s="3" t="s">
        <v>127</v>
      </c>
      <c r="B11" s="4" t="n">
        <v>302926</v>
      </c>
      <c r="C11" s="4" t="n">
        <v>295149</v>
      </c>
    </row>
    <row r="12" spans="1:3">
      <c r="A12" s="6" t="s">
        <v>128</v>
      </c>
    </row>
    <row r="13" spans="1:3">
      <c r="A13" s="3" t="s">
        <v>129</v>
      </c>
      <c r="B13" s="4" t="n">
        <v>-212358</v>
      </c>
      <c r="C13" s="4" t="n">
        <v>-11706</v>
      </c>
    </row>
    <row r="14" spans="1:3">
      <c r="A14" s="3" t="s">
        <v>130</v>
      </c>
      <c r="B14" s="4" t="n">
        <v>-253149</v>
      </c>
      <c r="C14" s="4" t="n">
        <v>-266623</v>
      </c>
    </row>
    <row r="15" spans="1:3">
      <c r="A15" s="3" t="s">
        <v>131</v>
      </c>
      <c r="B15" s="4" t="n">
        <v>708464</v>
      </c>
      <c r="C15" s="4" t="n">
        <v>10888</v>
      </c>
    </row>
    <row r="16" spans="1:3">
      <c r="A16" s="3" t="s">
        <v>132</v>
      </c>
      <c r="B16" s="4" t="n">
        <v>-5530</v>
      </c>
      <c r="C16" s="4" t="n">
        <v>-7358</v>
      </c>
    </row>
    <row r="17" spans="1:3">
      <c r="A17" s="3" t="s">
        <v>133</v>
      </c>
      <c r="B17" s="4" t="n">
        <v>1695</v>
      </c>
      <c r="C17" s="4" t="n">
        <v>-1086</v>
      </c>
    </row>
    <row r="18" spans="1:3">
      <c r="A18" s="3" t="s">
        <v>134</v>
      </c>
      <c r="B18" s="4" t="n">
        <v>239122</v>
      </c>
      <c r="C18" s="4" t="n">
        <v>-275885</v>
      </c>
    </row>
    <row r="19" spans="1:3">
      <c r="A19" s="6" t="s">
        <v>135</v>
      </c>
    </row>
    <row r="20" spans="1:3">
      <c r="A20" s="3" t="s">
        <v>136</v>
      </c>
      <c r="B20" s="4" t="n">
        <v>360613</v>
      </c>
      <c r="C20" s="4" t="n">
        <v>165785</v>
      </c>
    </row>
    <row r="21" spans="1:3">
      <c r="A21" s="3" t="s">
        <v>137</v>
      </c>
      <c r="B21" s="4" t="n">
        <v>-403141</v>
      </c>
      <c r="C21" s="4" t="n">
        <v>-250674</v>
      </c>
    </row>
    <row r="22" spans="1:3">
      <c r="A22" s="3" t="s">
        <v>138</v>
      </c>
      <c r="B22" s="4" t="n">
        <v>-250000</v>
      </c>
      <c r="C22" s="4" t="n">
        <v>250000</v>
      </c>
    </row>
    <row r="23" spans="1:3">
      <c r="A23" s="3" t="s">
        <v>139</v>
      </c>
      <c r="B23" s="4" t="n">
        <v>-67160</v>
      </c>
      <c r="C23" s="4" t="n">
        <v>338290</v>
      </c>
    </row>
    <row r="24" spans="1:3">
      <c r="A24" s="3" t="s">
        <v>140</v>
      </c>
      <c r="B24" s="4" t="n">
        <v>-6445</v>
      </c>
      <c r="C24" s="4" t="n">
        <v>-6445</v>
      </c>
    </row>
    <row r="25" spans="1:3">
      <c r="A25" s="3" t="s">
        <v>141</v>
      </c>
      <c r="B25" s="4" t="n">
        <v>-178937</v>
      </c>
      <c r="C25" s="4" t="n">
        <v>-168987</v>
      </c>
    </row>
    <row r="26" spans="1:3">
      <c r="A26" s="3" t="s">
        <v>142</v>
      </c>
      <c r="B26" s="4" t="n">
        <v>-22549</v>
      </c>
      <c r="C26" s="4" t="n">
        <v>-15829</v>
      </c>
    </row>
    <row r="27" spans="1:3">
      <c r="A27" s="3" t="s">
        <v>143</v>
      </c>
      <c r="B27" s="4" t="n">
        <v>-12256</v>
      </c>
      <c r="C27" s="4" t="n">
        <v>-324265</v>
      </c>
    </row>
    <row r="28" spans="1:3">
      <c r="A28" s="3" t="s">
        <v>144</v>
      </c>
      <c r="B28" s="4" t="n">
        <v>415</v>
      </c>
      <c r="C28" s="4" t="n">
        <v>4693</v>
      </c>
    </row>
    <row r="29" spans="1:3">
      <c r="A29" s="3" t="s">
        <v>145</v>
      </c>
      <c r="B29" s="4" t="n">
        <v>-580290</v>
      </c>
      <c r="C29" s="4" t="n">
        <v>-16818</v>
      </c>
    </row>
    <row r="30" spans="1:3">
      <c r="A30" s="3" t="s">
        <v>146</v>
      </c>
      <c r="B30" s="4" t="n">
        <v>-38242</v>
      </c>
      <c r="C30" s="4" t="n">
        <v>2446</v>
      </c>
    </row>
    <row r="31" spans="1:3">
      <c r="A31" s="3" t="s">
        <v>147</v>
      </c>
      <c r="B31" s="4" t="n">
        <v>142541</v>
      </c>
      <c r="C31" s="4" t="n">
        <v>131150</v>
      </c>
    </row>
    <row r="32" spans="1:3">
      <c r="A32" s="3" t="s">
        <v>148</v>
      </c>
      <c r="B32" s="4" t="n">
        <v>104299</v>
      </c>
      <c r="C32" s="4" t="n">
        <v>133596</v>
      </c>
    </row>
    <row r="33" spans="1:3">
      <c r="A33" s="3" t="s">
        <v>24</v>
      </c>
    </row>
    <row r="34" spans="1:3">
      <c r="A34" s="6" t="s">
        <v>122</v>
      </c>
    </row>
    <row r="35" spans="1:3">
      <c r="A35" s="3" t="s">
        <v>94</v>
      </c>
      <c r="B35" s="4" t="n">
        <v>706763</v>
      </c>
      <c r="C35" s="4" t="n">
        <v>60890</v>
      </c>
    </row>
    <row r="36" spans="1:3">
      <c r="A36" s="6" t="s">
        <v>123</v>
      </c>
    </row>
    <row r="37" spans="1:3">
      <c r="A37" s="3" t="s">
        <v>82</v>
      </c>
      <c r="B37" s="4" t="n">
        <v>286439</v>
      </c>
      <c r="C37" s="4" t="n">
        <v>268836</v>
      </c>
    </row>
    <row r="38" spans="1:3">
      <c r="A38" s="3" t="s">
        <v>93</v>
      </c>
      <c r="B38" s="4" t="n">
        <v>-622631</v>
      </c>
      <c r="C38" s="4" t="n">
        <v>-881</v>
      </c>
    </row>
    <row r="39" spans="1:3">
      <c r="A39" s="3" t="s">
        <v>124</v>
      </c>
      <c r="B39" s="4" t="n">
        <v>-69724</v>
      </c>
      <c r="C39" s="4" t="n">
        <v>-14878</v>
      </c>
    </row>
    <row r="40" spans="1:3">
      <c r="A40" s="3" t="s">
        <v>125</v>
      </c>
      <c r="B40" s="4" t="n">
        <v>11762</v>
      </c>
      <c r="C40" s="4" t="n">
        <v>398</v>
      </c>
    </row>
    <row r="41" spans="1:3">
      <c r="A41" s="3" t="s">
        <v>126</v>
      </c>
      <c r="B41" s="4" t="n">
        <v>-9683</v>
      </c>
      <c r="C41" s="4" t="n">
        <v>-19216</v>
      </c>
    </row>
    <row r="42" spans="1:3">
      <c r="A42" s="3" t="s">
        <v>127</v>
      </c>
      <c r="B42" s="4" t="n">
        <v>302926</v>
      </c>
      <c r="C42" s="4" t="n">
        <v>295149</v>
      </c>
    </row>
    <row r="43" spans="1:3">
      <c r="A43" s="6" t="s">
        <v>128</v>
      </c>
    </row>
    <row r="44" spans="1:3">
      <c r="A44" s="3" t="s">
        <v>129</v>
      </c>
      <c r="B44" s="4" t="n">
        <v>-212358</v>
      </c>
      <c r="C44" s="4" t="n">
        <v>-11706</v>
      </c>
    </row>
    <row r="45" spans="1:3">
      <c r="A45" s="3" t="s">
        <v>130</v>
      </c>
      <c r="B45" s="4" t="n">
        <v>-253149</v>
      </c>
      <c r="C45" s="4" t="n">
        <v>-266623</v>
      </c>
    </row>
    <row r="46" spans="1:3">
      <c r="A46" s="3" t="s">
        <v>131</v>
      </c>
      <c r="B46" s="4" t="n">
        <v>708464</v>
      </c>
      <c r="C46" s="4" t="n">
        <v>10888</v>
      </c>
    </row>
    <row r="47" spans="1:3">
      <c r="A47" s="3" t="s">
        <v>132</v>
      </c>
      <c r="B47" s="4" t="n">
        <v>-5530</v>
      </c>
      <c r="C47" s="4" t="n">
        <v>-7358</v>
      </c>
    </row>
    <row r="48" spans="1:3">
      <c r="A48" s="3" t="s">
        <v>133</v>
      </c>
      <c r="B48" s="4" t="n">
        <v>1695</v>
      </c>
      <c r="C48" s="4" t="n">
        <v>-1086</v>
      </c>
    </row>
    <row r="49" spans="1:3">
      <c r="A49" s="3" t="s">
        <v>134</v>
      </c>
      <c r="B49" s="4" t="n">
        <v>239122</v>
      </c>
      <c r="C49" s="4" t="n">
        <v>-275885</v>
      </c>
    </row>
    <row r="50" spans="1:3">
      <c r="A50" s="6" t="s">
        <v>135</v>
      </c>
    </row>
    <row r="51" spans="1:3">
      <c r="A51" s="3" t="s">
        <v>136</v>
      </c>
      <c r="B51" s="4" t="n">
        <v>360613</v>
      </c>
      <c r="C51" s="4" t="n">
        <v>165785</v>
      </c>
    </row>
    <row r="52" spans="1:3">
      <c r="A52" s="3" t="s">
        <v>137</v>
      </c>
      <c r="B52" s="4" t="n">
        <v>-403141</v>
      </c>
      <c r="C52" s="4" t="n">
        <v>-250674</v>
      </c>
    </row>
    <row r="53" spans="1:3">
      <c r="A53" s="3" t="s">
        <v>138</v>
      </c>
      <c r="B53" s="4" t="n">
        <v>-250000</v>
      </c>
      <c r="C53" s="4" t="n">
        <v>250000</v>
      </c>
    </row>
    <row r="54" spans="1:3">
      <c r="A54" s="3" t="s">
        <v>139</v>
      </c>
      <c r="B54" s="4" t="n">
        <v>-67160</v>
      </c>
      <c r="C54" s="4" t="n">
        <v>338290</v>
      </c>
    </row>
    <row r="55" spans="1:3">
      <c r="A55" s="3" t="s">
        <v>140</v>
      </c>
      <c r="B55" s="4" t="n">
        <v>-12250</v>
      </c>
      <c r="C55" s="4" t="n">
        <v>-12271</v>
      </c>
    </row>
    <row r="56" spans="1:3">
      <c r="A56" s="3" t="s">
        <v>149</v>
      </c>
      <c r="B56" s="4" t="n">
        <v>-178937</v>
      </c>
      <c r="C56" s="4" t="n">
        <v>-168987</v>
      </c>
    </row>
    <row r="57" spans="1:3">
      <c r="A57" s="3" t="s">
        <v>150</v>
      </c>
      <c r="B57" s="4" t="n">
        <v>-8810</v>
      </c>
      <c r="C57" s="4" t="n">
        <v>-8026</v>
      </c>
    </row>
    <row r="58" spans="1:3">
      <c r="A58" s="3" t="s">
        <v>142</v>
      </c>
      <c r="B58" s="4" t="n">
        <v>-7934</v>
      </c>
      <c r="C58" s="4" t="n">
        <v>-1977</v>
      </c>
    </row>
    <row r="59" spans="1:3">
      <c r="A59" s="3" t="s">
        <v>143</v>
      </c>
      <c r="B59" s="4" t="n">
        <v>-3581</v>
      </c>
      <c r="C59" s="4" t="n">
        <v>-311079</v>
      </c>
    </row>
    <row r="60" spans="1:3">
      <c r="A60" s="3" t="s">
        <v>151</v>
      </c>
      <c r="B60" s="4" t="n">
        <v>-8675</v>
      </c>
      <c r="C60" s="4" t="n">
        <v>-13187</v>
      </c>
    </row>
    <row r="61" spans="1:3">
      <c r="A61" s="3" t="s">
        <v>144</v>
      </c>
      <c r="B61" s="4" t="n">
        <v>415</v>
      </c>
      <c r="C61" s="4" t="n">
        <v>4692</v>
      </c>
    </row>
    <row r="62" spans="1:3">
      <c r="A62" s="3" t="s">
        <v>145</v>
      </c>
      <c r="B62" s="4" t="n">
        <v>-580290</v>
      </c>
      <c r="C62" s="4" t="n">
        <v>-16818</v>
      </c>
    </row>
    <row r="63" spans="1:3">
      <c r="A63" s="3" t="s">
        <v>146</v>
      </c>
      <c r="B63" s="4" t="n">
        <v>-38242</v>
      </c>
      <c r="C63" s="4" t="n">
        <v>2446</v>
      </c>
    </row>
    <row r="64" spans="1:3">
      <c r="A64" s="3" t="s">
        <v>147</v>
      </c>
      <c r="B64" s="4" t="n">
        <v>142541</v>
      </c>
      <c r="C64" s="4" t="n">
        <v>131150</v>
      </c>
    </row>
    <row r="65" spans="1:3">
      <c r="A65" s="3" t="s">
        <v>148</v>
      </c>
      <c r="B65" s="7" t="n">
        <v>104299</v>
      </c>
      <c r="C65" s="7" t="n">
        <v>133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21:49:02Z</dcterms:created>
  <dcterms:modified xmlns:dcterms="http://purl.org/dc/terms/" xmlns:xsi="http://www.w3.org/2001/XMLSchema-instance" xsi:type="dcterms:W3CDTF">2018-11-02T21:49:02Z</dcterms:modified>
</cp:coreProperties>
</file>